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 _ Related Part" sheetId="10" state="visible" r:id="rId10"/>
    <sheet xmlns:r="http://schemas.openxmlformats.org/officeDocument/2006/relationships" name="Convertible Note and Derivative" sheetId="11" state="visible" r:id="rId11"/>
    <sheet xmlns:r="http://schemas.openxmlformats.org/officeDocument/2006/relationships" name="Unsecured Short-Term Advance fr" sheetId="12" state="visible" r:id="rId12"/>
    <sheet xmlns:r="http://schemas.openxmlformats.org/officeDocument/2006/relationships" name="Related Party Transactions" sheetId="13" state="visible" r:id="rId13"/>
    <sheet xmlns:r="http://schemas.openxmlformats.org/officeDocument/2006/relationships" name="License and Research Funding Ag" sheetId="14" state="visible" r:id="rId14"/>
    <sheet xmlns:r="http://schemas.openxmlformats.org/officeDocument/2006/relationships" name="Intellectual Property License A" sheetId="15" state="visible" r:id="rId15"/>
    <sheet xmlns:r="http://schemas.openxmlformats.org/officeDocument/2006/relationships" name="Commitments" sheetId="16" state="visible" r:id="rId16"/>
    <sheet xmlns:r="http://schemas.openxmlformats.org/officeDocument/2006/relationships" name="Stock Plan" sheetId="17" state="visible" r:id="rId17"/>
    <sheet xmlns:r="http://schemas.openxmlformats.org/officeDocument/2006/relationships" name="Capital Stock"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vertible Note _ Related Pa_2" sheetId="22" state="visible" r:id="rId22"/>
    <sheet xmlns:r="http://schemas.openxmlformats.org/officeDocument/2006/relationships" name="Convertible Note and Derivati_2" sheetId="23" state="visible" r:id="rId23"/>
    <sheet xmlns:r="http://schemas.openxmlformats.org/officeDocument/2006/relationships" name="Stock Plan (Tables)" sheetId="24" state="visible" r:id="rId24"/>
    <sheet xmlns:r="http://schemas.openxmlformats.org/officeDocument/2006/relationships" name="Capital Stock (Tables)" sheetId="25" state="visible" r:id="rId25"/>
    <sheet xmlns:r="http://schemas.openxmlformats.org/officeDocument/2006/relationships" name="summary of the fair value of th" sheetId="26" state="visible" r:id="rId26"/>
    <sheet xmlns:r="http://schemas.openxmlformats.org/officeDocument/2006/relationships" name="The table below reflects the po" sheetId="27" state="visible" r:id="rId27"/>
    <sheet xmlns:r="http://schemas.openxmlformats.org/officeDocument/2006/relationships" name="Summary of Significant Accoun_4" sheetId="28" state="visible" r:id="rId28"/>
    <sheet xmlns:r="http://schemas.openxmlformats.org/officeDocument/2006/relationships" name="Going Concern (Details Narrativ" sheetId="29" state="visible" r:id="rId29"/>
    <sheet xmlns:r="http://schemas.openxmlformats.org/officeDocument/2006/relationships" name="The carrying value of these con" sheetId="30" state="visible" r:id="rId30"/>
    <sheet xmlns:r="http://schemas.openxmlformats.org/officeDocument/2006/relationships" name="Schedule of interest on the con" sheetId="31" state="visible" r:id="rId31"/>
    <sheet xmlns:r="http://schemas.openxmlformats.org/officeDocument/2006/relationships" name="the fair value of the derivativ" sheetId="32" state="visible" r:id="rId32"/>
    <sheet xmlns:r="http://schemas.openxmlformats.org/officeDocument/2006/relationships" name="The fair value at the commitmen" sheetId="33" state="visible" r:id="rId33"/>
    <sheet xmlns:r="http://schemas.openxmlformats.org/officeDocument/2006/relationships" name="Convertible Note _ Related Pa_3" sheetId="34" state="visible" r:id="rId34"/>
    <sheet xmlns:r="http://schemas.openxmlformats.org/officeDocument/2006/relationships" name="carrying value of these convert" sheetId="35" state="visible" r:id="rId35"/>
    <sheet xmlns:r="http://schemas.openxmlformats.org/officeDocument/2006/relationships" name="Interest expenses associated wi" sheetId="36" state="visible" r:id="rId36"/>
    <sheet xmlns:r="http://schemas.openxmlformats.org/officeDocument/2006/relationships" name="the commitment and re-measureme" sheetId="37" state="visible" r:id="rId37"/>
    <sheet xmlns:r="http://schemas.openxmlformats.org/officeDocument/2006/relationships" name="The carrying value of the Note " sheetId="38" state="visible" r:id="rId38"/>
    <sheet xmlns:r="http://schemas.openxmlformats.org/officeDocument/2006/relationships" name="Interest expenses associated _2" sheetId="39" state="visible" r:id="rId39"/>
    <sheet xmlns:r="http://schemas.openxmlformats.org/officeDocument/2006/relationships" name="the fair value of the derivat_2" sheetId="40" state="visible" r:id="rId40"/>
    <sheet xmlns:r="http://schemas.openxmlformats.org/officeDocument/2006/relationships" name="The fair value at the commitm_2" sheetId="41" state="visible" r:id="rId41"/>
    <sheet xmlns:r="http://schemas.openxmlformats.org/officeDocument/2006/relationships" name="Convertible Note and Derivati_3" sheetId="42" state="visible" r:id="rId42"/>
    <sheet xmlns:r="http://schemas.openxmlformats.org/officeDocument/2006/relationships" name="Unsecured Short-Term Advance _2" sheetId="43" state="visible" r:id="rId43"/>
    <sheet xmlns:r="http://schemas.openxmlformats.org/officeDocument/2006/relationships" name="Related Party Transactions (Det" sheetId="44" state="visible" r:id="rId44"/>
    <sheet xmlns:r="http://schemas.openxmlformats.org/officeDocument/2006/relationships" name="Intellectual Property License_2" sheetId="45" state="visible" r:id="rId45"/>
    <sheet xmlns:r="http://schemas.openxmlformats.org/officeDocument/2006/relationships" name="Commitments (Details Narrative)" sheetId="46" state="visible" r:id="rId46"/>
    <sheet xmlns:r="http://schemas.openxmlformats.org/officeDocument/2006/relationships" name="The following table is the reco" sheetId="47" state="visible" r:id="rId47"/>
    <sheet xmlns:r="http://schemas.openxmlformats.org/officeDocument/2006/relationships" name="The fair value of each option a" sheetId="48" state="visible" r:id="rId48"/>
    <sheet xmlns:r="http://schemas.openxmlformats.org/officeDocument/2006/relationships" name="summary of the activity for the" sheetId="49" state="visible" r:id="rId49"/>
    <sheet xmlns:r="http://schemas.openxmlformats.org/officeDocument/2006/relationships" name="Stock Plan (Details Narrative)" sheetId="50" state="visible" r:id="rId50"/>
    <sheet xmlns:r="http://schemas.openxmlformats.org/officeDocument/2006/relationships" name="the following common stock purc" sheetId="51" state="visible" r:id="rId51"/>
    <sheet xmlns:r="http://schemas.openxmlformats.org/officeDocument/2006/relationships" name="The fair value of the outstandi" sheetId="52" state="visible" r:id="rId52"/>
    <sheet xmlns:r="http://schemas.openxmlformats.org/officeDocument/2006/relationships" name="Capital Stock (Details Narrativ"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800</t>
        </is>
      </c>
    </row>
    <row r="13">
      <c r="A13" s="4" t="inlineStr">
        <is>
          <t>Entity Registrant Name</t>
        </is>
      </c>
      <c r="B13" s="4" t="inlineStr">
        <is>
          <t>QRONS
INC.</t>
        </is>
      </c>
    </row>
    <row r="14">
      <c r="A14" s="4" t="inlineStr">
        <is>
          <t>Entity Central Index Key</t>
        </is>
      </c>
      <c r="B14" s="4" t="inlineStr">
        <is>
          <t>0001689084</t>
        </is>
      </c>
    </row>
    <row r="15">
      <c r="A15" s="4" t="inlineStr">
        <is>
          <t>Entity Tax Identification Number</t>
        </is>
      </c>
      <c r="B15" s="4" t="inlineStr">
        <is>
          <t>81-3623646</t>
        </is>
      </c>
    </row>
    <row r="16">
      <c r="A16" s="4" t="inlineStr">
        <is>
          <t>Entity Incorporation, State or Country Code</t>
        </is>
      </c>
      <c r="B16" s="4" t="inlineStr">
        <is>
          <t>WY</t>
        </is>
      </c>
    </row>
    <row r="17">
      <c r="A17" s="4" t="inlineStr">
        <is>
          <t>Entity Address, Address Line One</t>
        </is>
      </c>
      <c r="B17" s="4" t="inlineStr">
        <is>
          <t>50
    Battery Place</t>
        </is>
      </c>
    </row>
    <row r="18">
      <c r="A18" s="4" t="inlineStr">
        <is>
          <t>Entity Address, Address Line Two</t>
        </is>
      </c>
      <c r="B18" s="4" t="inlineStr">
        <is>
          <t>#7T</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280</t>
        </is>
      </c>
    </row>
    <row r="22">
      <c r="A22" s="4" t="inlineStr">
        <is>
          <t>City Area Code</t>
        </is>
      </c>
      <c r="B22" s="4" t="inlineStr">
        <is>
          <t>(212)</t>
        </is>
      </c>
    </row>
    <row r="23">
      <c r="A23" s="4" t="inlineStr">
        <is>
          <t>Local Phone Number</t>
        </is>
      </c>
      <c r="B23" s="4" t="inlineStr">
        <is>
          <t>945-208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32897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 – Related Party and Derivative Liabilities</t>
        </is>
      </c>
      <c r="B1" s="2" t="inlineStr">
        <is>
          <t>6 Months Ended</t>
        </is>
      </c>
    </row>
    <row r="2">
      <c r="B2" s="2" t="inlineStr">
        <is>
          <t>Jun. 30, 2021</t>
        </is>
      </c>
    </row>
    <row r="3">
      <c r="A3" s="3" t="inlineStr">
        <is>
          <t>Convertible Note Related Party And Derivative Liabilities</t>
        </is>
      </c>
    </row>
    <row r="4">
      <c r="A4" s="4" t="inlineStr">
        <is>
          <t>Convertible Note – Related Party and Derivative Liabilities</t>
        </is>
      </c>
      <c r="B4" s="4" t="inlineStr">
        <is>
          <t xml:space="preserve">Note
4 – Convertible Note – Related Party and Derivative Liabilities On
September 1, 2016, the Company entered into a convertible debenture agreement with CubeSquare, LLC (“CubeSquare”), of
which its Chief Executive Officer is the managing partner and its President is a 25 10,000 8 (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 On
September 29, 2017, the Company and CubeSquare amended Note 1 to extend the maturity date from September 1, 2017 to September
1, 2018; on September 9, 2018, the Company further amended Note 1 to extend the maturity date to September 1, 2019; on November 6, 2019,
the Company further amended Note 1 to extend the maturity date to September 1, 2020; and on October 30, 2020, the Company further amended
Note 1 to extend the maturity date to September 1, 2021, under the same terms and conditions. On
September 27, 2017, the Company entered into a second convertible debenture agreement with CubeSquare under which the
Company received proceeds of $ 15,000 8 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 The
Company analyzed the amendment to Note 1 and Note 2 under ASC 815-10-15-83 and concluded that these two convertible Notes meet
the definition of a derivative. The Company estimated the fair value of the derivative at each report date using the Black-Scholes
valuation model to value the derivative liability related to the variable conversion rate. The
carrying value of these convertible notes
June 30, December 31,
Face value of certain convertible notes $ 25,000 $ 25,000
Carrying value $ 25,000 $ 25,000 Schedule
of interest on the convertible note
Three Months ended Six Months ended
June 30, June 30,
2021 2020 2021 2020
Interest on the convertible notes $ 499 $ 501 $ 992 $ 1,003 As
of June 30, 2021 and December 31, 2020, the unpaid interest balance under Accounts payable and accrued liabilities – related party
was $ 8,441 7,449 As
a result of the application of ASC 815, the fair value of the derivative liability associated with the conversion feature
Balance at December 31, 2019 $ 37,182
Change in fair value 24,500
Balance at December 31, 2020 61,682
Balance at December 31, 2020 61,682
Change in fair value (26,862 )
Balance at June 30, 2021 $ 34,820 The
fair value at the commitment and re-measurement dates
Commitment
Date December
31, 2020 June
30, 2021
Expected
dividends 0 0 0
Expected
volatility 101%
~103% 316%
~ 333% 78%
~ 115%
Expected
term 0.92
~ 1 year 0.74 year 0.25
year
Risk
free interest rate 1.33% 0.09% 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 and Derivative Liabilities</t>
        </is>
      </c>
      <c r="B1" s="2" t="inlineStr">
        <is>
          <t>6 Months Ended</t>
        </is>
      </c>
    </row>
    <row r="2">
      <c r="B2" s="2" t="inlineStr">
        <is>
          <t>Jun. 30, 2021</t>
        </is>
      </c>
    </row>
    <row r="3">
      <c r="A3" s="3" t="inlineStr">
        <is>
          <t>Convertible Note And Derivative Liabilities</t>
        </is>
      </c>
    </row>
    <row r="4">
      <c r="A4" s="4" t="inlineStr">
        <is>
          <t>Convertible Note and Derivative Liabilities</t>
        </is>
      </c>
      <c r="B4" s="4" t="inlineStr">
        <is>
          <t xml:space="preserve">Note
5 – Convertible Note and Derivative Liabilities (1) 8% Convertible notes with warrants issued in December 2019 and February 2020 In
December 2019, we issued and sold in a private offering 8 70,000 convertible into shares of our common stock at a conversion price (the “Conversion Price”)
for each share of common stock equal to the lesser of: (a) $0.50, (b) the lowest price at which the Company has converted any convertible
security of the Company (to the holder or to any third party) within 30 trading days prior to the date of delivery of the applicable
Notice of Conversion; and (c) so long as lower than (a) or (b), such price per share of common stock as the Company and the holder may
agree from time to time. In connection with the 8% convertible note issuance, we issued warrants to purchase an aggregate
of 70,000 shares of common stock at an exercise price of $1.00. On
February 19, 2020 we issued and sold in a private offering 8 10,000 Such notes are convertible into shares of common stock at a conversion price per share equal to the lesser of: (a) $0.50;
(b) the lowest price at which the Company has converted any convertible security of the Company within 30 trading days prior to
the date of delivery of the applicable notice of conversion; and (c) such other as the Company and the holder may agree. In connection
with the 8% convertible note issuance, we issued warrants to purchase an aggregate of 10,000 shares of common stock at an exercise
price of $1.00. The
carrying value of these convertible note
June 30, December 31,
Face value of certain convertible notes $ 80,000 $ 80,000
Less: unamortized discount (18,600 ) (36,364 )
Carrying value $ 61,400 $ 43,636 Interest
expenses associated with the convertible notes
Three Months ended Six Months ended
June 30, June 30,
2021 2020 2021 2020
Amortization on debt discount $ 8,931 $ 8,931 $ 17,764 $ 18,750
Interest on the convertible notes 1,895 1,895 2,569 3,381
Total $ 10,826 $ 10,826 $ 20,333 $ 22,131 As
of June 30, 2021 and December 31, 2020, the unpaid interest balance under Accounts payable and accrued liabilities was $ 9,942 7,373 The
convertible notes qualify for derivative accounting and bifurcation under ASC 815. The derivative liability of the $ 80,000 72,689 As
a result of the application of ASC 815, as of June 30, 2021 and 2020, the fair value of the derivative liability associated with the
conversion feature
Balance at December 31, 2019 $ 52,185
Derivative addition associated with convertible notes 7,915
Change in fair value 32,703
Balance at December 31, 2020 92,803
Balance at December 31, 2020 92,803
Change in fair value 22,912
Balance at June 30, 2021 $ 115,715 The
fair value at the commitment and re-measurement dates for the Company’s derivative liabilities
Commitment
Date December
31, 2020 June
30, 2021
Expected
dividends 0 0 0
Expected
volatility 154%
~173% 280%
~296% 199%~358%
Expected
term 2.10
years 1.05
~ 1.25 years 0.5
~ 0.64 years
Risk
free interest rate 1.42
~ 1.65% 0.10% 0.06% (2) 8% Convertible note with warrants issued on June 15, 2021 On
June 15, 2021, the Company entered into a note purchase agreement with Quick Capital, LLC (“Quick Capital”) pursuant to which
the Company issued a twelve-month convertible promissory note in the principal amount of $115,000 for a $100,000 investment (the “Note”),
which included an original issuance discount of 10% and a $3,500 credit for legal and transaction costs. In connection with this convertible
note issuance, Quick Capital was also issued a five-year warrant (the “Warrant”) to purchase up to an aggregate of 115,000
shares of the Company’s common stock at an exercise price of $1.00 per share (the “Warrant Shares”) subject to adjustments
for dilutive issuances at lower prices. The
Note is convertible into shares of common stock at a conversion price of $0.50 per share. If delivery of the Conversion Shares is
not timely made, the Company is obligated to pay Quick Capital $2,000 for each day that the delivery is late as liquidated damages.
The conversion price of the Note will be reduced if the Company issues common stock or grants derivative securities for consideration
at a price less than the conversion price to the amount of the consideration of such dilutive issuance (“full ratchet reset”).
The Note may not be prepaid. The
Company is subject to significant cash penalties if the Company defaults on the notes or in the event shares are not issued timely when
a notice of conversion is provided. If an event of default occurs, the Note will become immediately due and payable in an amount equal
to 150% of the then outstanding principal amount of the Note plus any interest or amounts owing to Quick Capital. The default provisions
are based on the type of default and include a penalty of 50% of the principal plus accrued interest due (the “Default Sum”)
and a parity value of the Default Sum based on the effective conversion of the Note on the date of payment of the default and the maximum
stock value during the period between the default date and the payment date. The
Company valued the embedded default derivative liability of the Note and the Warrant liability, including the full ratchet reset feature,
using Monte Carlo models. The
carrying value of the Note is as follows:
June 30, June 15,
Face value of certain convertible notes $ 115,000 $ 115,000
Less: unamortized discount (110,274 ) (115,000 )
Carrying value $ 4,726 $ - Interest
expenses associated with the conversion is as follows:
Three Months ended Six Months ended
June 30, June 30,
2021 2020 2021 2020
Amortization on debt discount $ 4,726 $ $ 4,726 $
Day one loss associated with derivative liability 79,332 79,332
Interest on the convertible notes 378 - 378 -
Total $ 84,436 $ - $ 84,436 $ - (2) 8% Convertible note with warrants issued on June 15, 2021 As
a result of the application of ASC 815 as of June 30, 2021 and June 15, 2021, the fair value of the derivative liability associated with
the conversion feature is summarized as follows:
Derivative liability associated with convertible note on commitment date $ 51,009
Derivative liability associated with warrants on commitment date 143,323
Derivative liability at June 15, 2021 194,332
Derivative liability at June 15, 2021 194,332
Change in fair value – convertible note 1,707
Change in fair value – warrants (927 )
Balance at June 30, 2021 $ 195,112 The
fair value at the commitment and re-measurement
Convertible note: Commitment Date June 30,
Expected dividends 0 0
Expected volatility 307.10 % 312.60 %
Expected term 1 years 0.96 years
Risk free interest rate 0.18 % 0.23 %
Warrants; Commitment Date June 30,
Expected dividends 0 0
Expected volatility 201.70 % 200.60 %
Expected term 5 years 4.96 years
Risk free interest rate 0.65 % 0.6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secured Short-Term Advance from Third Party</t>
        </is>
      </c>
      <c r="B1" s="2" t="inlineStr">
        <is>
          <t>6 Months Ended</t>
        </is>
      </c>
    </row>
    <row r="2">
      <c r="B2" s="2" t="inlineStr">
        <is>
          <t>Jun. 30, 2021</t>
        </is>
      </c>
    </row>
    <row r="3">
      <c r="A3" s="3" t="inlineStr">
        <is>
          <t>Debt Disclosure [Abstract]</t>
        </is>
      </c>
    </row>
    <row r="4">
      <c r="A4" s="4" t="inlineStr">
        <is>
          <t>Unsecured Short-Term Advance from Third Party</t>
        </is>
      </c>
      <c r="B4" s="4" t="inlineStr">
        <is>
          <t xml:space="preserve">Note
6 – Unsecured Short-Term Advance from Third Party On
June 20, 2019, the Company received $ 1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7 – Related Party Transactions (1) Demand Loan from related party On
May 1, 2019, the Company issued a promissory note (the “Note”) to CubeSquare in the principal amount of $ 50,000 8 997 1,983 998 1,995 8,657 6,674 (2) Advances from Related Parties During
the year ended December 31, 2019, the Company received $ 135,000 70,000 On
August 20, 2019, the Company received $ 50,000 21,000 During
the year ended December 31, 2020, the Company received $ 10,000 (3) Others Jonah
Meer, the Company’s Chief Executive Officer, made payments to various vendors during the years ended December 31, 2019 and 2020.
The balance payable to Mr. Meer of $ 22,993 28,475 During
the year ended December 31, 2019, Ido Merfeld, the Company’s President, made payments to various vendors in the aggregate
amount of $ 1,169 1,1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 and Research Funding Agreement</t>
        </is>
      </c>
      <c r="B1" s="2" t="inlineStr">
        <is>
          <t>6 Months Ended</t>
        </is>
      </c>
    </row>
    <row r="2">
      <c r="B2" s="2" t="inlineStr">
        <is>
          <t>Jun. 30, 2021</t>
        </is>
      </c>
    </row>
    <row r="3">
      <c r="A3" s="3" t="inlineStr">
        <is>
          <t>License And Research Funding Agreement</t>
        </is>
      </c>
    </row>
    <row r="4">
      <c r="A4" s="4" t="inlineStr">
        <is>
          <t>License and Research Funding Agreement</t>
        </is>
      </c>
      <c r="B4" s="4" t="inlineStr">
        <is>
          <t xml:space="preserve">Note
8 – License and Research Funding Agreement Royalty Agreement Ariel
Scientific Innovation Ltd On
November 30, 2019, the Company entered into a royalty and license fee sharing agreement (the “Royalty Agreement”) with Ariel
Scientific Innovations Ltd., a wholly owned subsidiary of Ariel University, in Ariel, Israel (“Ariel”), which, among other
things, superseded and terminated the original license and research funding agreement, dated December 14, 2016, as amended, between the
Company and Ariel (the “License Agreement”). Upon the occurrence of an Exit Event, as such term is described in the Royalty
Agreement, including an underwritten public offering of the Company’s shares with proceeds of at least $25 million, a consolidation,
merger or reorganization of the Company, and a sale of all or substantially all of the shares and/or the assets of the Company, Ariel
has the right to require the Company to issue up to 3% of the then issued and outstanding shares of its common stock. The issuance of
any such shares in the future will result in dilution to the interests of other stockholders. In consideration for the parties’
agreement to terminate the License Agreement and for future general scientific collaboration between the parties, the Company agreed
to pay Ariel a royalty of 1.25% of net sales (as defined in the Royalty Agreement) of products sold by the Company, or its affiliates
and licensees for fifteen years from the first commercial sale in a particular country. Services
agreements which the Company had with Ariel related to laboratory access, molecular biology and neurobiology research, and other services
terminated during the year ended December 31, 2020. During 2020, Ariel refunded to the Company certain previously advanced and unused
fu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ellectual Property License Agreement and Sponsored Research Agreement</t>
        </is>
      </c>
      <c r="B1" s="2" t="inlineStr">
        <is>
          <t>6 Months Ended</t>
        </is>
      </c>
    </row>
    <row r="2">
      <c r="B2" s="2" t="inlineStr">
        <is>
          <t>Jun. 30, 2021</t>
        </is>
      </c>
    </row>
    <row r="3">
      <c r="A3" s="3" t="inlineStr">
        <is>
          <t>Goodwill and Intangible Assets Disclosure [Abstract]</t>
        </is>
      </c>
    </row>
    <row r="4">
      <c r="A4" s="4" t="inlineStr">
        <is>
          <t>Intellectual Property License Agreement and Sponsored Research Agreement</t>
        </is>
      </c>
      <c r="B4" s="4" t="inlineStr">
        <is>
          <t xml:space="preserve">Note
9 – Intellectual Property License Agreement and Sponsored Research Agreement Dartmouth
College – IP License Agreement On
October 2, 2019, the Company entered into the Intellectual Property License Agreement pursuant to which Dartmouth granted the Company
an exclusive world-wide license under the patent application entitled “Mechanically Interlocked Molecules-based Materials for 3D
Printing” in the field of human and animal health and certain additional patent rights to use and commercialize licensed products
and services. The license grant includes the right of the Company to sublicense to third parties subject to the terms of the Agreement. The
Agreement provided for: (i) a $ 25,000 500,000 Failure
to timely make any payment due under the Agreement will result in interest charges to the Company of the lower of 10% per year or the
maximum amount of interest allowable by applicable law. The
Agreement may be terminated by Dartmouth if the Company is in material breach of the Agreement which is not cured after 30 days of notice
thereof or if the Company becomes insolvent. Dartmouth may terminate the Agreement if the Company challenges a Dartmouth patent or does
not terminate a sublicensee that challenges a Dartmouth patent, except in response to a valid court or governmental order. The Company
may terminate the Agreement at any time upon six months written notice to Dartmouth. If
the Company or any sublicensee or affiliate institutes or participates in a licensed patent challenge, the then current earned royalty
rate for licensed products covered by Dartmouth patents will automatically be increased to three times the then current earned royalty
rate. On
March 23, 2021, the United States Patent and Trademark Office issued U.S. Patent No. 10,954,315 to the Trustees of Dartmouth College
which is directed to mechanically interlocked, molecules-based materials for 3-D printing. The patent’s inventors are Professor
Chenfeng Ke, a member of the Company’s Scientific Advisory Board and Qianming Lin, Professor Ke’s assistant. The patent grant
is the culmination of the Intellectual Property License Agreement between the Company and Dartmouth with respect to an exclusive world-wide
license of intellectual property related to 3D printable materials in the fields of human and animal health. The
Company recorded $ 12,500 Dartmouth
College – Sponsored Research Agreement On
July 12, 2018, the Company entered into a one-year sponsored research agreement (the “Sponsored Research Agreement”) with
the Trustees of Dartmouth College (“Dartmouth”) pursuant to which the Company will support and fund the cost of research
conducted by Dartmouth of mutual interest to the parties in accordance with the Agreement. Intellectual property invented or developed
solely by a party will be owned by such party and intellectual property jointly invented or developed shall be jointly owned. On
November 4, 2019, the parties entered into an amendment to the Sponsored Research Agreement which extended the term of the Agreement
through July 14, 2020. The Sponsored Research Agreement expired by its terms in July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Note
10 – Commitments (1) Science Advisory Board Member Consulting Agreements (the “ Consulting Agreements”) As
part of its ongoing program of research and development, the Company has retained distinguished scientists and other qualified individuals
to advise the Company with respect to its technology and business strategy and to assist it in the research, development and analysis
of the Company’s technology and products. In furtherance thereof, the Company has retained certain Advisors as members of its Scientific
Advisory Board and Business Advisory Board as described below, and the Company and Advisors have entered into Consulting Agreements with
the following terms and conditions:
- Scientific
Advisory Board and Consulting Services - Advisor shall provide general consulting services to Company (the “Services”)
as a member of its Scientific Advisory Board (“SAB”). As a member of the SAB, Advisor agrees to provide the Services
as follows: (a) attending meetings of the Company’s SAB; (b) performing the duties of a SAB member at such meetings, as established
from time to time by the mutual agreement of the Company and the SAB members, including without limitation meeting with Company employees,
consultants and other SAB members, reviewing goals of the Company and assisting in developing strategies for achieving such goals,
and providing advice, support, theories, techniques and improvements in the Company’s scientific research and product development
activities; and (c) providing consulting services to Company at its request, including a reasonable amount of informal consultation
over the telephone or otherwise as requested by Company. Advisor’s consultation with Company will involve services as scientific,
technical and business advisor to the Company and its management with respect to neuronal injuries and neuro degenerative diseases.
- SAB
Consulting Compensation - the Company shall grant to Advisor the option to purchase certain number of shares of the
common stock of the Company as per the stock option award grant. The options are subject to terms and provisions of the Company’s
2016 Stock Option and Stock Award Plan. (2) Business Advisory Board Agreements On
February 10, 2020, the Company entered into a one-year advisory board member consulting agreement with Michael Maizel to serve on the
Company’s Advisory Board as a business advisor. The Advisory Board Agreement automatically renews for up to two additional one-year
periods, unless earlier terminated by either party upon 30 days’ prior written notice to the other party. In consideration for
serving on the Advisory Board, the Company granted an option to purchase 50,000 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t>
        </is>
      </c>
      <c r="B1" s="2" t="inlineStr">
        <is>
          <t>6 Months Ended</t>
        </is>
      </c>
    </row>
    <row r="2">
      <c r="B2" s="2" t="inlineStr">
        <is>
          <t>Jun. 30, 2021</t>
        </is>
      </c>
    </row>
    <row r="3">
      <c r="A3" s="3" t="inlineStr">
        <is>
          <t>Share-based Payment Arrangement [Abstract]</t>
        </is>
      </c>
    </row>
    <row r="4">
      <c r="A4" s="4" t="inlineStr">
        <is>
          <t>Stock Plan</t>
        </is>
      </c>
      <c r="B4" s="4" t="inlineStr">
        <is>
          <t xml:space="preserve">Note
11 – Stock Plan 2016
Stock Option and Stock Award On
December 14, 2016, the Board adopted the Company’s 2016 Stock Option and Stock Award Plan (the “Plan”). The Plan provides
for the award of stock options (incentive and non-qualified), stock awards and stock appreciation rights to officers, directors, employees
and consultants who provide services to the Company. The terms of awards under the Plan are made by the Board. The Company has reserved
10 million shares for issuance under the Plan. (a) Stock
Options granted to Science Advisors and Business Advisors On
November 15, 2017, under the Plan, the Board awarded two of its Science Advisors the following three-year stock options: (i) an immediately
exercisable option to purchase 6,667 shares of common stock at an exercise price of $2.00 per share, (ii) an option to purchase 6,667
shares of common stock exercisable on November 15, 2018 at an exercise price of $2.00 per share and (iii) an option to purchase 6,666
shares of common stock exercisable on November 15, 2019 at an exercise price of $2.00 per share, provided that such Advisors are providing
services to the Company at the time of exercise. 13,334 On April
16, 2018, under the Plan, the Board awarded a Science Advisor, the following three-year stock options: (i) an option to purchase 10,000
shares of common stock, exercisable on April 16, 2018 at an exercise price of $2.00 per share (ii) an option to purchase 10,000
shares of common stock exercisable on April 16, 2019 at an exercise price of $2.00 per share, and (iii) an option to purchase 10,000
shares of common stock exercisable on April 16, 2020 at an exercise price of $2.00 per share, provided the Advisor is providing
services to the Company at the time of exercise. 10,000 On August
15, 2018, under the Plan, the Board awarded a Science Advisor, the following three-year stock options: (i) an option to purchase 6,667
shares of common stock, exercisable on August 15, 2018 at an exercise price of $2.00 per share (ii) an option to purchase 6,667
shares of common stock exercisable on August 15, 2019 at an exercise price of $2.00 per share, and (iii) an option to purchase 6,666
shares of common stock exercisable on August 15, 2020 at an exercise price of $2.00 per share, provided the Advisor is providing
services to the Company at the time of exercise On July
1, 2019, under the Plan, the Board awarded a Science Advisor, the following three-year stock options: (i) an option to purchase 33,334
shares of common stock, exercisable on July 1, 2019 at an exercise price of $2.00 per share (ii) an option to purchase 33,333 shares
of common stock exercisable on July 1, 2020 at an exercise price of $2.00 per share, and (iii) an option to purchase 33,333 shares of
common stock exercisable on July 1, 2021 at an exercise price of $2.00 per share On
February 10, 2020 under the Plan, the Company granted three-year options to purchase an aggregate of 50,000 shares of its common stock
at an exercise price of $2.00 per share, to a Business Advisor (Note 10(2) above). 25,000 of such shares subject to the option were immediately
exercisable and expire on February 10, 2023, and 25,000 shares vest on February 10, 2021 and expire on February 10, 2024 (b) On December
10, 2018, the Board awarded an employee the following three-year stock options under the Plan: (i) an option to purchase 33,334 shares
of common stock, exercisable on December 10, 2018 at an exercise price of $2.00 per share (ii) an option to purchase 33,333 shares
of common stock exercisable on December 10, 2019 at an exercise price of $2.00 per share, and (iii) an option to purchase 33,333 shares
of common stock exercisable on December 10, 2020 at an exercise price of $2.00 per share, provided the employee is providing services
to the Company at the time of exercise On December
10, 2019, the Board awarded an employee, the following three-year stock options under the Plan: (i) an option to purchase 33,334 shares
of common stock, exercisable on December 10, 2019 at an exercise price of $2.00 per share (ii) an option to purchase 33,333 shares
of common stock exercisable on December 10, 2020 at an exercise price of $2.00 per share, and (iii) an option to purchase 33,333 shares
of common stock exercisable on December 10, 2021 at an exercise price of $2.00 per share, provided the employee is providing services
to the Company at the time of exercise On December
10, 2020, under the Plan, the Board awarded an employee, an immediately exercisable three-year stock option to purchase 100,000 2.00 The
following table is the recognized compensation in respect of the above stock option compensation
Three Months ended Six Months ended
June 30, June 30,
2021 2020 2021 2020
Research and development expenses $ 3,100 $ 29,717 $ 6,200 $ 97,271 As
of June 30, 2021 and December 31, 2020, total unrecognized compensation remaining to be recognized in future periods totaled $ 0 6,100 (c)
Stock Options granted to Officers: On
June 25, 2019, the Company appointed John N. Bonfiglio, PhD as its chief operating officer, effective July 1, 2019. As compensation,
Dr. Bonfiglio was granted a three-year stock option to purchase 100,000 shares of common stock at an exercise price of $2.00
per share, 50,000 of which shares vested upon grant and 25,000 shares vest on each of July 1, 2020 and July 1, 2021, provided
Dr. Bonfiglio is in the employ of the Company on such dates. On
December 10, 2019, the Board granted five-year options to purchase 325,000 2.00 On
December 10, 2020, the Board granted five-year options to purchase 325,000 2.00 There
was no compensation recognized in the three and six months ended June 30, 2021 and 2020 related to stock option grants. As
of June 30, 2021, and December 31, 2020, there was no unrecognized compensation remaining to be recognized in future periods. The
fair value of each option award referenced above is estimated on the date of grant
Measurement date
Dividend yield 0%
Expected volatility 114.69 ~ 186.80%
Risk-free interest rate 0.39% ~ 2.68%
Expected life (years) 3 ~ 5
Stock Price $0.38 ~ 2.80
Exercise Price $0.40 ~ 2.00 A
summary of the activity for the Company’s stock options
June 30, 2021 December 31, 2020
Weighted Average Weighted Average Remaining Contractual Life Weighted Average Weighted Average Remaining Contractual Life
Shares Price (in years) Shares Price (in years)
Outstanding, beginning of period 3,276,666 $ 2 3.28 2,515,000 $ 1.98 3.78
Granted - - - 800,000 $ 2 -
Exercised - - - - $ - -
Canceled/forfeited (85,000 ) $ 2 - (38,334 ) $ 2 -
Outstanding, end of period 3,191,666 $ 2 3.08 3,276,666 $ 2 3.28
Options exercisable, end of period 3,191,666 $ 2 2.84 3,243,333 $ 2 3.28
Options expected to vest, end of period - $ - - 33,333 $ 2 2
Weighted average fair value of options granted $ 1.31 $ 1.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1</t>
        </is>
      </c>
    </row>
    <row r="3">
      <c r="A3" s="3" t="inlineStr">
        <is>
          <t>Equity [Abstract]</t>
        </is>
      </c>
    </row>
    <row r="4">
      <c r="A4" s="4" t="inlineStr">
        <is>
          <t>Capital Stock</t>
        </is>
      </c>
      <c r="B4" s="4" t="inlineStr">
        <is>
          <t xml:space="preserve"> Note
12 – Capital Stock Authorized: The
Company has authorized 100,000,000 0.0001 10,000 0.001 Series
A Preferred Stock: The
Series A Preferred Stock is redeemable at the option of the Company at any time, in whole or in part, upon 10 trading days prior notice,
at a price of $1.00 per share plus 4% per annum from the date of issuance (the “Stated Value”). The holders of the Series
A Preferred Stock are entitled to a liquidation preference equal to the Stated Value, prior to the holders of other preferred stock or
common stock. The holders of the Series A Preferred Stock have the right to convert such stock into common stock at a conversion rate
equal to the Stated Value as of the conversion date divided by the average closing price of the common stock for the five previous trading
days. The Company is required to reserve sufficient number of shares for the conversion of the Series A Preferred Stock. The holders
of Class A Preferred Stock shall vote together as a single class with the holders of the Company’s common stock and the holders
of any other class or series of shares entitled to vote with the common stock, with the holders of Class A Preferred Stock being entitled
to 66 2/3% of the total votes on There
was a total of 2,000 Common
Stock In
August 2020, the Company sold an aggregate of 200,000 100,000 There
was a total of 13,289,789 Common
Stock Purchase Warrants As
of June 30, 2021 and December 31, 2020, the following common stock purchase warrants were outstanding
Warrants Weighted Average Exercise Price
Outstanding – December 31, 2019 70,000 (1) $ 1.00
Granted 110,000 (2)(3) 1.00
Canceled/forfeited - -
Exercised - -
Outstanding – December 31, 2020 180,000 1.00
Outstanding – December 31, 2020 180,000 1.00
Granted 115,000 (4) $ 1.00
Canceled/forfeited - -
Exercised - -
Outstanding –June 30, 2021 295,000 $ 1.00 (1)
During the year ended December 31, 2019, the Company granted certain convertible notes holders warrants to purchase an aggregate of 70,000 1.00 36,410 (2)
During the year ended December 31, 2020, the Company granted a convertible note holder a warrant to purchase 10,000 1.00 3,400 (3)
Each two shares of common stock purchased in a private offering included one warrant to purchase an additional share of common stock
at an exercise price of $1.00. (4)
) On June 15, 2021, the Company granted a convertible note holder a warrant to purchase 115,000 1.00 The
fair value of the outstanding common stock purchase warrants
Measurement
date
Dividend
yield 0%
Expected
volatility 97.90~20.70%
Risk-free
interest rate 0.16 ~ 1.72%
Expected
life (years) 2.71 ~ 5.00
Stock
Price $0.25
~ $0.99
Exercise
Price $0.4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 Subsequent Events The
Company has evaluated events for the period from June 30, 2021 through the date of the issuance of these financial statements and determined
that there are no additional events requiring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Current assets</t>
        </is>
      </c>
    </row>
    <row r="3">
      <c r="A3" s="4" t="inlineStr">
        <is>
          <t>Cash and cash equivalents</t>
        </is>
      </c>
      <c r="B3" s="6" t="n">
        <v>84383</v>
      </c>
      <c r="C3" s="6" t="n">
        <v>57632</v>
      </c>
    </row>
    <row r="4">
      <c r="A4" s="4" t="inlineStr">
        <is>
          <t>Prepaid expenses</t>
        </is>
      </c>
      <c r="B4" s="5" t="n">
        <v>4000</v>
      </c>
      <c r="C4" s="4" t="inlineStr">
        <is>
          <t xml:space="preserve"> </t>
        </is>
      </c>
    </row>
    <row r="5">
      <c r="A5" s="4" t="inlineStr">
        <is>
          <t>Total current assets</t>
        </is>
      </c>
      <c r="B5" s="5" t="n">
        <v>88383</v>
      </c>
      <c r="C5" s="5" t="n">
        <v>57632</v>
      </c>
    </row>
    <row r="6">
      <c r="A6" s="4" t="inlineStr">
        <is>
          <t>TOTAL ASSETS</t>
        </is>
      </c>
      <c r="B6" s="5" t="n">
        <v>88383</v>
      </c>
      <c r="C6" s="5" t="n">
        <v>57632</v>
      </c>
    </row>
    <row r="7">
      <c r="A7" s="3" t="inlineStr">
        <is>
          <t>Current liabilities</t>
        </is>
      </c>
    </row>
    <row r="8">
      <c r="A8" s="4" t="inlineStr">
        <is>
          <t>Accounts payable and accrued liabilities</t>
        </is>
      </c>
      <c r="B8" s="5" t="n">
        <v>63200</v>
      </c>
      <c r="C8" s="5" t="n">
        <v>49059</v>
      </c>
    </row>
    <row r="9">
      <c r="A9" s="4" t="inlineStr">
        <is>
          <t>Accounts payable and accrued liabilities – related party</t>
        </is>
      </c>
      <c r="B9" s="5" t="n">
        <v>41261</v>
      </c>
      <c r="C9" s="5" t="n">
        <v>43768</v>
      </c>
    </row>
    <row r="10">
      <c r="A10" s="4" t="inlineStr">
        <is>
          <t>Demand loans, related party</t>
        </is>
      </c>
      <c r="B10" s="5" t="n">
        <v>50000</v>
      </c>
      <c r="C10" s="5" t="n">
        <v>50000</v>
      </c>
    </row>
    <row r="11">
      <c r="A11" s="4" t="inlineStr">
        <is>
          <t>Advances from related party</t>
        </is>
      </c>
      <c r="B11" s="5" t="n">
        <v>286000</v>
      </c>
      <c r="C11" s="5" t="n">
        <v>286000</v>
      </c>
    </row>
    <row r="12">
      <c r="A12" s="4" t="inlineStr">
        <is>
          <t>Unsecured short-term advances</t>
        </is>
      </c>
      <c r="B12" s="5" t="n">
        <v>100000</v>
      </c>
      <c r="C12" s="5" t="n">
        <v>100000</v>
      </c>
    </row>
    <row r="13">
      <c r="A13" s="4" t="inlineStr">
        <is>
          <t>Convertible notes – related party, net of debt discount</t>
        </is>
      </c>
      <c r="B13" s="5" t="n">
        <v>25000</v>
      </c>
      <c r="C13" s="5" t="n">
        <v>25000</v>
      </c>
    </row>
    <row r="14">
      <c r="A14" s="4" t="inlineStr">
        <is>
          <t>Convertible notes, net of debt discount</t>
        </is>
      </c>
      <c r="B14" s="5" t="n">
        <v>66126</v>
      </c>
      <c r="C14" s="5" t="n">
        <v>43636</v>
      </c>
    </row>
    <row r="15">
      <c r="A15" s="4" t="inlineStr">
        <is>
          <t>Derivative liabilities</t>
        </is>
      </c>
      <c r="B15" s="5" t="n">
        <v>345647</v>
      </c>
      <c r="C15" s="5" t="n">
        <v>154485</v>
      </c>
    </row>
    <row r="16">
      <c r="A16" s="4" t="inlineStr">
        <is>
          <t>Total current liabilities</t>
        </is>
      </c>
      <c r="B16" s="5" t="n">
        <v>977234</v>
      </c>
      <c r="C16" s="5" t="n">
        <v>751948</v>
      </c>
    </row>
    <row r="17">
      <c r="A17" s="4" t="inlineStr">
        <is>
          <t>Total liabilities</t>
        </is>
      </c>
      <c r="B17" s="5" t="n">
        <v>977234</v>
      </c>
      <c r="C17" s="5" t="n">
        <v>751948</v>
      </c>
    </row>
    <row r="18">
      <c r="A18" s="3" t="inlineStr">
        <is>
          <t>Stockholders’ deficit</t>
        </is>
      </c>
    </row>
    <row r="19">
      <c r="A19" s="4" t="inlineStr">
        <is>
          <t>Series A Preferred stock: $0.001 par value; 10,000 shares authorized; 2,000 shares issued and outstanding</t>
        </is>
      </c>
      <c r="B19" s="5" t="n">
        <v>2</v>
      </c>
      <c r="C19" s="5" t="n">
        <v>2</v>
      </c>
    </row>
    <row r="20">
      <c r="A20" s="4" t="inlineStr">
        <is>
          <t>Common stock, $0.0001 par value: 100,000,000 shares authorized; 13,289,789 shares issued and outstanding</t>
        </is>
      </c>
      <c r="B20" s="5" t="n">
        <v>1329</v>
      </c>
      <c r="C20" s="5" t="n">
        <v>1329</v>
      </c>
    </row>
    <row r="21">
      <c r="A21" s="4" t="inlineStr">
        <is>
          <t>Additional paid-in capital</t>
        </is>
      </c>
      <c r="B21" s="5" t="n">
        <v>7043996</v>
      </c>
      <c r="C21" s="5" t="n">
        <v>7037796</v>
      </c>
    </row>
    <row r="22">
      <c r="A22" s="4" t="inlineStr">
        <is>
          <t>Accumulated deficit</t>
        </is>
      </c>
      <c r="B22" s="5" t="n">
        <v>-7934178</v>
      </c>
      <c r="C22" s="5" t="n">
        <v>-7733443</v>
      </c>
    </row>
    <row r="23">
      <c r="A23" s="4" t="inlineStr">
        <is>
          <t>Total stockholders’ deficit</t>
        </is>
      </c>
      <c r="B23" s="5" t="n">
        <v>-888851</v>
      </c>
      <c r="C23" s="5" t="n">
        <v>-694316</v>
      </c>
    </row>
    <row r="24">
      <c r="A24" s="4" t="inlineStr">
        <is>
          <t>TOTAL LIABILITIES &amp; STOCKHOLDERS’ DEFICIT</t>
        </is>
      </c>
      <c r="B24" s="6" t="n">
        <v>88383</v>
      </c>
      <c r="C24" s="6" t="n">
        <v>57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Financial Statement Presentation:</t>
        </is>
      </c>
      <c r="B4" s="4" t="inlineStr">
        <is>
          <t xml:space="preserve">Financial
Statement Presentation: In
the opinion of the management of the Company, all adjustments, which are of a normal recurring nature, necessary for a fair statement
of the results for the three and six-month periods have been made. Results for the interim periods presented are not necessarily indicative
of the results that might be expected for the entire fiscal year. </t>
        </is>
      </c>
    </row>
    <row r="5">
      <c r="A5" s="4" t="inlineStr">
        <is>
          <t>Fiscal Year End:</t>
        </is>
      </c>
      <c r="B5" s="4" t="inlineStr">
        <is>
          <t xml:space="preserve">Fiscal
Year End: </t>
        </is>
      </c>
    </row>
    <row r="6">
      <c r="A6" s="4" t="inlineStr">
        <is>
          <t>Use of Estimates:</t>
        </is>
      </c>
      <c r="B6" s="4" t="inlineStr">
        <is>
          <t xml:space="preserve">Use
of Estimates: </t>
        </is>
      </c>
    </row>
    <row r="7">
      <c r="A7" s="4" t="inlineStr">
        <is>
          <t>Cash Equivalents:</t>
        </is>
      </c>
      <c r="B7" s="4" t="inlineStr">
        <is>
          <t xml:space="preserve">Cash
Equivalents: </t>
        </is>
      </c>
    </row>
    <row r="8">
      <c r="A8" s="4" t="inlineStr">
        <is>
          <t>Research and Development Costs:</t>
        </is>
      </c>
      <c r="B8" s="4" t="inlineStr">
        <is>
          <t xml:space="preserve">Research
and Development Costs: Research and Development 23,186 174,459 </t>
        </is>
      </c>
    </row>
    <row r="9">
      <c r="A9" s="4" t="inlineStr">
        <is>
          <t>Advertising and Marketing Costs:</t>
        </is>
      </c>
      <c r="B9" s="4" t="inlineStr">
        <is>
          <t xml:space="preserve">Advertising
and Marketing Costs: 15,000 23,500 </t>
        </is>
      </c>
    </row>
    <row r="10">
      <c r="A10" s="4" t="inlineStr">
        <is>
          <t>Related Parties</t>
        </is>
      </c>
      <c r="B10" s="4" t="inlineStr">
        <is>
          <t xml:space="preserve">Related
Parties </t>
        </is>
      </c>
    </row>
    <row r="11">
      <c r="A11" s="4" t="inlineStr">
        <is>
          <t>Stock-Based Compensation and Other Share-Based Payments</t>
        </is>
      </c>
      <c r="B11" s="4" t="inlineStr">
        <is>
          <t xml:space="preserve">Stock-Based
Compensation and Other Share-Based Payments Compensation
- Stock Compensation </t>
        </is>
      </c>
    </row>
    <row r="12">
      <c r="A12" s="4" t="inlineStr">
        <is>
          <t>Fair Value of Financial Instrument</t>
        </is>
      </c>
      <c r="B12" s="4" t="inlineStr">
        <is>
          <t xml:space="preserve">Fair
Value of Financial Instrument ASC
820, Fair Value Measurement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Fair value measurements on a recurring basis
Level 1 Level 2 Level 3
As of June 30, 2021:
Liabilities
Derivative liabilities $ $ $ 345,647
As of December 31, 2020:
Liabilities
Derivative liabilities $ - $ - $ 154,485 </t>
        </is>
      </c>
    </row>
    <row r="13">
      <c r="A13" s="4" t="inlineStr">
        <is>
          <t>Warrants</t>
        </is>
      </c>
      <c r="B13" s="4" t="inlineStr">
        <is>
          <t xml:space="preserve">Warrants Derivatives
and Hedging </t>
        </is>
      </c>
    </row>
    <row r="14">
      <c r="A14" s="4" t="inlineStr">
        <is>
          <t>Income taxes</t>
        </is>
      </c>
      <c r="B14" s="4" t="inlineStr">
        <is>
          <t xml:space="preserve">Income
taxes Income Taxes </t>
        </is>
      </c>
    </row>
    <row r="15">
      <c r="A15" s="4" t="inlineStr">
        <is>
          <t>Basic and Diluted Loss Per Share</t>
        </is>
      </c>
      <c r="B15" s="4" t="inlineStr">
        <is>
          <t xml:space="preserve">Basic
and Diluted Loss Per Share Earnings Per Share Potential
common stock consists of the incremental common stock issuable upon the exercise of common stock warrants (using the if-converted
method), convertible notes, classes of shares with conversion features, and stock awards and stock options. The computation of basic
loss per share for the three and six months ended June 30, 2021 and 2020 include potentially dilutive securities of underlying
share purchase warrants, convertible notes, stock options and preferred shares, because the Company reported net income in the
current three months ended June 30, 2021. As a result, the computations of net loss per share for each period reflected
both basic and fully diluted loss per share. The
table below reflects the potentially dilutive securities
June 30, December 31,
Research warrants at 3% of issued and outstanding shares 398 694 398 694
Convertible notes 634,966 445,400
Series A preferred shares 700 700
Stock options vested 3,191,666 3,243,333
Stock options not yet vested - 33,333
Stock purchase warrants 295,000 180,000
Total 4,521,026 4,301,460 </t>
        </is>
      </c>
    </row>
    <row r="16">
      <c r="A16" s="4" t="inlineStr">
        <is>
          <t>New Accounting Pronouncements</t>
        </is>
      </c>
      <c r="B16" s="4" t="inlineStr">
        <is>
          <t xml:space="preserve">New
Accounting Pronounc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the fair value of the Company’s derivative liabilities</t>
        </is>
      </c>
      <c r="B4" s="4" t="inlineStr">
        <is>
          <t xml:space="preserve">The
following table provides a summary of the fair value of the Company’s derivative liabilities
Fair value measurements on a recurring basis
Level 1 Level 2 Level 3
As of June 30, 2021:
Liabilities
Derivative liabilities $ $ $ 345,647
As of December 31, 2020:
Liabilities
Derivative liabilities $ - $ - $ 154,485 </t>
        </is>
      </c>
    </row>
    <row r="5">
      <c r="A5" s="4" t="inlineStr">
        <is>
          <t>The table below reflects the potentially dilutive securities</t>
        </is>
      </c>
      <c r="B5" s="4" t="inlineStr">
        <is>
          <t xml:space="preserve">The
table below reflects the potentially dilutive securities
June 30, December 31,
Research warrants at 3% of issued and outstanding shares 398 694 398 694
Convertible notes 634,966 445,400
Series A preferred shares 700 700
Stock options vested 3,191,666 3,243,333
Stock options not yet vested - 33,333
Stock purchase warrants 295,000 180,000
Total 4,521,026 4,301,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Note – Related Party and Derivative Liabilities (Tables)</t>
        </is>
      </c>
      <c r="B1" s="2" t="inlineStr">
        <is>
          <t>6 Months Ended</t>
        </is>
      </c>
    </row>
    <row r="2">
      <c r="B2" s="2" t="inlineStr">
        <is>
          <t>Jun. 30, 2021</t>
        </is>
      </c>
    </row>
    <row r="3">
      <c r="A3" s="3" t="inlineStr">
        <is>
          <t>Convertible Note Related Party And Derivative Liabilities</t>
        </is>
      </c>
    </row>
    <row r="4">
      <c r="A4" s="4" t="inlineStr">
        <is>
          <t>The carrying value of these convertible notes</t>
        </is>
      </c>
      <c r="B4" s="4" t="inlineStr">
        <is>
          <t xml:space="preserve">The
carrying value of these convertible notes
June 30, December 31,
Face value of certain convertible notes $ 25,000 $ 25,000
Carrying value $ 25,000 $ 25,000 </t>
        </is>
      </c>
    </row>
    <row r="5">
      <c r="A5" s="4" t="inlineStr">
        <is>
          <t>Schedule of interest on the convertible note</t>
        </is>
      </c>
      <c r="B5" s="4" t="inlineStr">
        <is>
          <t xml:space="preserve">Schedule
of interest on the convertible note
Three Months ended Six Months ended
June 30, June 30,
2021 2020 2021 2020
Interest on the convertible notes $ 499 $ 501 $ 992 $ 1,003 </t>
        </is>
      </c>
    </row>
    <row r="6">
      <c r="A6" s="4" t="inlineStr">
        <is>
          <t>the fair value of the derivative liability associated with the conversion feature</t>
        </is>
      </c>
      <c r="B6" s="4" t="inlineStr">
        <is>
          <t xml:space="preserve">As
a result of the application of ASC 815, the fair value of the derivative liability associated with the conversion feature
Balance at December 31, 2019 $ 37,182
Change in fair value 24,500
Balance at December 31, 2020 61,682
Balance at December 31, 2020 61,682
Change in fair value (26,862 )
Balance at June 30, 2021 $ 34,820 </t>
        </is>
      </c>
    </row>
    <row r="7">
      <c r="A7" s="4" t="inlineStr">
        <is>
          <t>The fair value at the commitment and re-measurement dates</t>
        </is>
      </c>
      <c r="B7" s="4" t="inlineStr">
        <is>
          <t xml:space="preserve">The
fair value at the commitment and re-measurement dates
Commitment
Date December
31, 2020 June
30, 2021
Expected
dividends 0 0 0
Expected
volatility 101%
~103% 316%
~ 333% 78%
~ 115%
Expected
term 0.92
~ 1 year 0.74 year 0.25
year
Risk
free interest rate 1.33% 0.09% 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vertible Note and Derivative Liabilities (Tables)</t>
        </is>
      </c>
      <c r="B1" s="2" t="inlineStr">
        <is>
          <t>6 Months Ended</t>
        </is>
      </c>
    </row>
    <row r="2">
      <c r="B2" s="2" t="inlineStr">
        <is>
          <t>Jun. 30, 2021</t>
        </is>
      </c>
    </row>
    <row r="3">
      <c r="A3" s="3" t="inlineStr">
        <is>
          <t>Convertible Note And Derivative Liabilities</t>
        </is>
      </c>
    </row>
    <row r="4">
      <c r="A4" s="4" t="inlineStr">
        <is>
          <t>carrying value of these convertible note</t>
        </is>
      </c>
      <c r="B4" s="4" t="inlineStr">
        <is>
          <t xml:space="preserve">The
carrying value of these convertible note
June 30, December 31,
Face value of certain convertible notes $ 80,000 $ 80,000
Less: unamortized discount (18,600 ) (36,364 )
Carrying value $ 61,400 $ 43,636 </t>
        </is>
      </c>
    </row>
    <row r="5">
      <c r="A5" s="4" t="inlineStr">
        <is>
          <t>Interest expenses associated with the convertible notes</t>
        </is>
      </c>
      <c r="B5" s="4" t="inlineStr">
        <is>
          <t xml:space="preserve">Interest
expenses associated with the convertible notes
Three Months ended Six Months ended
June 30, June 30,
2021 2020 2021 2020
Amortization on debt discount $ 8,931 $ 8,931 $ 17,764 $ 18,750
Interest on the convertible notes 1,895 1,895 2,569 3,381
Total $ 10,826 $ 10,826 $ 20,333 $ 22,131 </t>
        </is>
      </c>
    </row>
    <row r="6">
      <c r="A6" s="4" t="inlineStr">
        <is>
          <t>the fair value of the derivative liability associated with the conversion feature</t>
        </is>
      </c>
      <c r="B6" s="4" t="inlineStr">
        <is>
          <t xml:space="preserve">As
a result of the application of ASC 815, as of June 30, 2021 and 2020, the fair value of the derivative liability associated with the
conversion feature
Balance at December 31, 2019 $ 52,185
Derivative addition associated with convertible notes 7,915
Change in fair value 32,703
Balance at December 31, 2020 92,803
Balance at December 31, 2020 92,803
Change in fair value 22,912
Balance at June 30, 2021 $ 115,715 </t>
        </is>
      </c>
    </row>
    <row r="7">
      <c r="A7" s="4" t="inlineStr">
        <is>
          <t>the commitment and re-measurement dates for the Company’s derivative liabilities</t>
        </is>
      </c>
      <c r="B7" s="4" t="inlineStr">
        <is>
          <t xml:space="preserve">The
fair value at the commitment and re-measurement dates for the Company’s derivative liabilities
Commitment
Date December
31, 2020 June
30, 2021
Expected
dividends 0 0 0
Expected
volatility 154%
~173% 280%
~296% 199%~358%
Expected
term 2.10
years 1.05
~ 1.25 years 0.5
~ 0.64 years
Risk
free interest rate 1.42
~ 1.65% 0.10% 0.06% </t>
        </is>
      </c>
    </row>
    <row r="8">
      <c r="A8" s="4" t="inlineStr">
        <is>
          <t>The carrying value of the Note is as follows:</t>
        </is>
      </c>
      <c r="B8" s="4" t="inlineStr">
        <is>
          <t xml:space="preserve">The
carrying value of the Note is as follows:
June 30, June 15,
Face value of certain convertible notes $ 115,000 $ 115,000
Less: unamortized discount (110,274 ) (115,000 )
Carrying value $ 4,726 $ - </t>
        </is>
      </c>
    </row>
    <row r="9">
      <c r="A9" s="4" t="inlineStr">
        <is>
          <t>Interest expenses associated with the conversion is as follows:</t>
        </is>
      </c>
      <c r="B9" s="4" t="inlineStr">
        <is>
          <t xml:space="preserve">Interest
expenses associated with the conversion is as follows:
Three Months ended Six Months ended
June 30, June 30,
2021 2020 2021 2020
Amortization on debt discount $ 4,726 $ $ 4,726 $
Day one loss associated with derivative liability 79,332 79,332
Interest on the convertible notes 378 - 378 -
Total $ 84,436 $ - $ 84,436 $ - </t>
        </is>
      </c>
    </row>
    <row r="10">
      <c r="A10" s="4" t="inlineStr">
        <is>
          <t>the fair value of the derivative liability associated with the conversion feature is summarized as follows:</t>
        </is>
      </c>
      <c r="B10" s="4" t="inlineStr">
        <is>
          <t xml:space="preserve">As
a result of the application of ASC 815 as of June 30, 2021 and June 15, 2021, the fair value of the derivative liability associated with
the conversion feature is summarized as follows:
Derivative liability associated with convertible note on commitment date $ 51,009
Derivative liability associated with warrants on commitment date 143,323
Derivative liability at June 15, 2021 194,332
Derivative liability at June 15, 2021 194,332
Change in fair value – convertible note 1,707
Change in fair value – warrants (927 )
Balance at June 30, 2021 $ 195,112 </t>
        </is>
      </c>
    </row>
    <row r="11">
      <c r="A11" s="4" t="inlineStr">
        <is>
          <t>The fair value at the commitment and re-measurement</t>
        </is>
      </c>
      <c r="B11" s="4" t="inlineStr">
        <is>
          <t>The
fair value at the commitment and re-measurement
Convertible note: Commitment Date June 30,
Expected dividends 0 0
Expected volatility 307.10 % 312.60 %
Expected term 1 years 0.96 years
Risk free interest rate 0.18 % 0.23 %
Warrants; Commitment Date June 30,
Expected dividends 0 0
Expected volatility 201.70 % 200.60 %
Expected term 5 years 4.96 years
Risk free interest rate 0.65 % 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 (Tables)</t>
        </is>
      </c>
      <c r="B1" s="2" t="inlineStr">
        <is>
          <t>6 Months Ended</t>
        </is>
      </c>
    </row>
    <row r="2">
      <c r="B2" s="2" t="inlineStr">
        <is>
          <t>Jun. 30, 2021</t>
        </is>
      </c>
    </row>
    <row r="3">
      <c r="A3" s="3" t="inlineStr">
        <is>
          <t>Share-based Payment Arrangement [Abstract]</t>
        </is>
      </c>
    </row>
    <row r="4">
      <c r="A4" s="4" t="inlineStr">
        <is>
          <t>The following table is the recognized compensation in respect of the above stock option compensation</t>
        </is>
      </c>
      <c r="B4" s="4" t="inlineStr">
        <is>
          <t xml:space="preserve">The
following table is the recognized compensation in respect of the above stock option compensation
Three Months ended Six Months ended
June 30, June 30,
2021 2020 2021 2020
Research and development expenses $ 3,100 $ 29,717 $ 6,200 $ 97,271 </t>
        </is>
      </c>
    </row>
    <row r="5">
      <c r="A5" s="4" t="inlineStr">
        <is>
          <t>The fair value of each option award referenced above is estimated on the date of grant</t>
        </is>
      </c>
      <c r="B5" s="4" t="inlineStr">
        <is>
          <t xml:space="preserve">The
fair value of each option award referenced above is estimated on the date of grant
Measurement date
Dividend yield 0%
Expected volatility 114.69 ~ 186.80%
Risk-free interest rate 0.39% ~ 2.68%
Expected life (years) 3 ~ 5
Stock Price $0.38 ~ 2.80
Exercise Price $0.40 ~ 2.00 </t>
        </is>
      </c>
    </row>
    <row r="6">
      <c r="A6" s="4" t="inlineStr">
        <is>
          <t>summary of the activity for the Company’s stock options</t>
        </is>
      </c>
      <c r="B6" s="4" t="inlineStr">
        <is>
          <t xml:space="preserve">A
summary of the activity for the Company’s stock options
June 30, 2021 December 31, 2020
Weighted Average Weighted Average Remaining Contractual Life Weighted Average Weighted Average Remaining Contractual Life
Shares Price (in years) Shares Price (in years)
Outstanding, beginning of period 3,276,666 $ 2 3.28 2,515,000 $ 1.98 3.78
Granted - - - 800,000 $ 2 -
Exercised - - - - $ - -
Canceled/forfeited (85,000 ) $ 2 - (38,334 ) $ 2 -
Outstanding, end of period 3,191,666 $ 2 3.08 3,276,666 $ 2 3.28
Options exercisable, end of period 3,191,666 $ 2 2.84 3,243,333 $ 2 3.28
Options expected to vest, end of period - $ - - 33,333 $ 2 2
Weighted average fair value of options granted $ 1.31 $ 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pital Stock (Tables)</t>
        </is>
      </c>
      <c r="B1" s="2" t="inlineStr">
        <is>
          <t>6 Months Ended</t>
        </is>
      </c>
    </row>
    <row r="2">
      <c r="B2" s="2" t="inlineStr">
        <is>
          <t>Jun. 30, 2021</t>
        </is>
      </c>
    </row>
    <row r="3">
      <c r="A3" s="3" t="inlineStr">
        <is>
          <t>Equity [Abstract]</t>
        </is>
      </c>
    </row>
    <row r="4">
      <c r="A4" s="4" t="inlineStr">
        <is>
          <t>the following common stock purchase warrants were outstanding</t>
        </is>
      </c>
      <c r="B4" s="4" t="inlineStr">
        <is>
          <t xml:space="preserve">As
of June 30, 2021 and December 31, 2020, the following common stock purchase warrants were outstanding
Warrants Weighted Average Exercise Price
Outstanding – December 31, 2019 70,000 (1) $ 1.00
Granted 110,000 (2)(3) 1.00
Canceled/forfeited - -
Exercised - -
Outstanding – December 31, 2020 180,000 1.00
Outstanding – December 31, 2020 180,000 1.00
Granted 115,000 (4) $ 1.00
Canceled/forfeited - -
Exercised - -
Outstanding –June 30, 2021 295,000 $ 1.00 </t>
        </is>
      </c>
    </row>
    <row r="5">
      <c r="A5" s="4" t="inlineStr">
        <is>
          <t>The fair value of the outstanding common stock purchase warrants</t>
        </is>
      </c>
      <c r="B5" s="4" t="inlineStr">
        <is>
          <t xml:space="preserve">The
fair value of the outstanding common stock purchase warrants
Measurement
date
Dividend
yield 0%
Expected
volatility 97.90~20.70%
Risk-free
interest rate 0.16 ~ 1.72%
Expected
life (years) 2.71 ~ 5.00
Stock
Price $0.25
~ $0.99
Exercise
Price $0.4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he fair value of the Company’s derivative liabilities (Details) - USD ($)</t>
        </is>
      </c>
      <c r="B1" s="2" t="inlineStr">
        <is>
          <t>Jun. 30, 2021</t>
        </is>
      </c>
      <c r="C1" s="2" t="inlineStr">
        <is>
          <t>Dec. 31, 2020</t>
        </is>
      </c>
    </row>
    <row r="2">
      <c r="A2" s="4" t="inlineStr">
        <is>
          <t>Fair Value, Inputs, Level 1 [Member]</t>
        </is>
      </c>
    </row>
    <row r="3">
      <c r="A3" s="3" t="inlineStr">
        <is>
          <t>Liabilities</t>
        </is>
      </c>
    </row>
    <row r="4">
      <c r="A4" s="4" t="inlineStr">
        <is>
          <t>Derivative liabilities</t>
        </is>
      </c>
      <c r="B4" s="4" t="inlineStr">
        <is>
          <t xml:space="preserve"> </t>
        </is>
      </c>
      <c r="C4" s="4" t="inlineStr">
        <is>
          <t xml:space="preserve"> </t>
        </is>
      </c>
    </row>
    <row r="5">
      <c r="A5" s="4" t="inlineStr">
        <is>
          <t>Fair Value, Inputs, Level 2 [Member]</t>
        </is>
      </c>
    </row>
    <row r="6">
      <c r="A6" s="3" t="inlineStr">
        <is>
          <t>Liabilities</t>
        </is>
      </c>
    </row>
    <row r="7">
      <c r="A7" s="4" t="inlineStr">
        <is>
          <t>Derivative liabilities</t>
        </is>
      </c>
      <c r="B7" s="4" t="inlineStr">
        <is>
          <t xml:space="preserve"> </t>
        </is>
      </c>
      <c r="C7" s="4" t="inlineStr">
        <is>
          <t xml:space="preserve"> </t>
        </is>
      </c>
    </row>
    <row r="8">
      <c r="A8" s="4" t="inlineStr">
        <is>
          <t>Fair Value, Inputs, Level 3 [Member]</t>
        </is>
      </c>
    </row>
    <row r="9">
      <c r="A9" s="3" t="inlineStr">
        <is>
          <t>Liabilities</t>
        </is>
      </c>
    </row>
    <row r="10">
      <c r="A10" s="4" t="inlineStr">
        <is>
          <t>Derivative liabilities</t>
        </is>
      </c>
      <c r="B10" s="6" t="n">
        <v>345647</v>
      </c>
      <c r="C10" s="6" t="n">
        <v>1544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table below reflects the potentially dilutive securities (Details) - shares</t>
        </is>
      </c>
      <c r="B1" s="2" t="inlineStr">
        <is>
          <t>6 Months Ended</t>
        </is>
      </c>
      <c r="C1" s="2" t="inlineStr">
        <is>
          <t>12 Months Ended</t>
        </is>
      </c>
    </row>
    <row r="2">
      <c r="B2" s="2" t="inlineStr">
        <is>
          <t>Jun. 30, 2021</t>
        </is>
      </c>
      <c r="C2" s="2" t="inlineStr">
        <is>
          <t>Dec. 31, 2020</t>
        </is>
      </c>
    </row>
    <row r="3">
      <c r="A3" s="3" t="inlineStr">
        <is>
          <t>Antidilutive Securities Excluded from Computation of Earnings Per Share [Line Items]</t>
        </is>
      </c>
    </row>
    <row r="4">
      <c r="A4" s="4" t="inlineStr">
        <is>
          <t>Total</t>
        </is>
      </c>
      <c r="B4" s="5" t="n">
        <v>4521026</v>
      </c>
      <c r="C4" s="5" t="n">
        <v>4301460</v>
      </c>
    </row>
    <row r="5">
      <c r="A5" s="4" t="inlineStr">
        <is>
          <t>Research Warrants [Member]</t>
        </is>
      </c>
    </row>
    <row r="6">
      <c r="A6" s="3" t="inlineStr">
        <is>
          <t>Antidilutive Securities Excluded from Computation of Earnings Per Share [Line Items]</t>
        </is>
      </c>
    </row>
    <row r="7">
      <c r="A7" s="4" t="inlineStr">
        <is>
          <t>Total</t>
        </is>
      </c>
      <c r="B7" s="5" t="n">
        <v>398</v>
      </c>
      <c r="C7" s="5" t="n">
        <v>398</v>
      </c>
    </row>
    <row r="8">
      <c r="A8" s="4" t="inlineStr">
        <is>
          <t>Convertible Debt Securities [Member]</t>
        </is>
      </c>
    </row>
    <row r="9">
      <c r="A9" s="3" t="inlineStr">
        <is>
          <t>Antidilutive Securities Excluded from Computation of Earnings Per Share [Line Items]</t>
        </is>
      </c>
    </row>
    <row r="10">
      <c r="A10" s="4" t="inlineStr">
        <is>
          <t>Total</t>
        </is>
      </c>
      <c r="B10" s="5" t="n">
        <v>634966</v>
      </c>
      <c r="C10" s="5" t="n">
        <v>445400</v>
      </c>
    </row>
    <row r="11">
      <c r="A11" s="4" t="inlineStr">
        <is>
          <t>Share-based Payment Arrangement [Member]</t>
        </is>
      </c>
    </row>
    <row r="12">
      <c r="A12" s="3" t="inlineStr">
        <is>
          <t>Antidilutive Securities Excluded from Computation of Earnings Per Share [Line Items]</t>
        </is>
      </c>
    </row>
    <row r="13">
      <c r="A13" s="4" t="inlineStr">
        <is>
          <t>Total</t>
        </is>
      </c>
      <c r="B13" s="5" t="n">
        <v>700</v>
      </c>
      <c r="C13" s="5" t="n">
        <v>700</v>
      </c>
    </row>
    <row r="14">
      <c r="A14" s="4" t="inlineStr">
        <is>
          <t>Share-based Payment Arrangement, Option [Member]</t>
        </is>
      </c>
    </row>
    <row r="15">
      <c r="A15" s="3" t="inlineStr">
        <is>
          <t>Antidilutive Securities Excluded from Computation of Earnings Per Share [Line Items]</t>
        </is>
      </c>
    </row>
    <row r="16">
      <c r="A16" s="4" t="inlineStr">
        <is>
          <t>Total</t>
        </is>
      </c>
      <c r="B16" s="5" t="n">
        <v>3191666</v>
      </c>
      <c r="C16" s="5" t="n">
        <v>3243333</v>
      </c>
    </row>
    <row r="17">
      <c r="A17" s="4" t="inlineStr">
        <is>
          <t>Stock Options Not Yet Vested [Member]</t>
        </is>
      </c>
    </row>
    <row r="18">
      <c r="A18" s="3" t="inlineStr">
        <is>
          <t>Antidilutive Securities Excluded from Computation of Earnings Per Share [Line Items]</t>
        </is>
      </c>
    </row>
    <row r="19">
      <c r="A19" s="4" t="inlineStr">
        <is>
          <t>Total</t>
        </is>
      </c>
      <c r="B19" s="4" t="inlineStr">
        <is>
          <t xml:space="preserve"> </t>
        </is>
      </c>
      <c r="C19" s="5" t="n">
        <v>33333</v>
      </c>
    </row>
    <row r="20">
      <c r="A20" s="4" t="inlineStr">
        <is>
          <t>Stock Purchase Warrants [Member]</t>
        </is>
      </c>
    </row>
    <row r="21">
      <c r="A21" s="3" t="inlineStr">
        <is>
          <t>Antidilutive Securities Excluded from Computation of Earnings Per Share [Line Items]</t>
        </is>
      </c>
    </row>
    <row r="22">
      <c r="A22" s="4" t="inlineStr">
        <is>
          <t>Total</t>
        </is>
      </c>
      <c r="B22" s="5" t="n">
        <v>295000</v>
      </c>
      <c r="C22" s="5" t="n">
        <v>18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Research and development costs</t>
        </is>
      </c>
      <c r="B4" s="6" t="n">
        <v>11350</v>
      </c>
      <c r="C4" s="6" t="n">
        <v>2891</v>
      </c>
      <c r="D4" s="6" t="n">
        <v>23186</v>
      </c>
      <c r="E4" s="6" t="n">
        <v>174459</v>
      </c>
    </row>
    <row r="5">
      <c r="A5" s="4" t="inlineStr">
        <is>
          <t>Advertising or marketing costs</t>
        </is>
      </c>
      <c r="D5" s="6" t="n">
        <v>15000</v>
      </c>
      <c r="E5" s="6" t="n">
        <v>235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ing Concern (Details Narrative) - USD ($)</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Proceeds from loans</t>
        </is>
      </c>
      <c r="B4" s="6" t="n">
        <v>100000</v>
      </c>
      <c r="C4" s="6" t="n">
        <v>21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1</t>
        </is>
      </c>
      <c r="C1" s="2" t="inlineStr">
        <is>
          <t>Dec. 31, 2020</t>
        </is>
      </c>
    </row>
    <row r="2">
      <c r="A2" s="3" t="inlineStr">
        <is>
          <t>Statement of Financial Position [Abstract]</t>
        </is>
      </c>
    </row>
    <row r="3">
      <c r="A3" s="4" t="inlineStr">
        <is>
          <t>Series A Preferred Shares, par value</t>
        </is>
      </c>
      <c r="B3" s="7" t="n">
        <v>0.001</v>
      </c>
      <c r="C3" s="7" t="n">
        <v>0.001</v>
      </c>
    </row>
    <row r="4">
      <c r="A4" s="4" t="inlineStr">
        <is>
          <t>Series A Preferred Shares, authorized</t>
        </is>
      </c>
      <c r="B4" s="5" t="n">
        <v>10000</v>
      </c>
      <c r="C4" s="5" t="n">
        <v>10000</v>
      </c>
    </row>
    <row r="5">
      <c r="A5" s="4" t="inlineStr">
        <is>
          <t>Series A Preferred Shares, shares issued</t>
        </is>
      </c>
      <c r="B5" s="5" t="n">
        <v>2000</v>
      </c>
      <c r="C5" s="5" t="n">
        <v>2000</v>
      </c>
    </row>
    <row r="6">
      <c r="A6" s="4" t="inlineStr">
        <is>
          <t>Series A Preferred Shares, shares outstanding</t>
        </is>
      </c>
      <c r="B6" s="5" t="n">
        <v>2000</v>
      </c>
      <c r="C6" s="5" t="n">
        <v>2000</v>
      </c>
    </row>
    <row r="7">
      <c r="A7" s="4" t="inlineStr">
        <is>
          <t>Common stock, par value</t>
        </is>
      </c>
      <c r="B7" s="8" t="n">
        <v>0.0001</v>
      </c>
      <c r="C7" s="8" t="n">
        <v>0.0001</v>
      </c>
    </row>
    <row r="8">
      <c r="A8" s="4" t="inlineStr">
        <is>
          <t>Common stock, shares authorized</t>
        </is>
      </c>
      <c r="B8" s="5" t="n">
        <v>100000000</v>
      </c>
      <c r="C8" s="5" t="n">
        <v>100000000</v>
      </c>
    </row>
    <row r="9">
      <c r="A9" s="4" t="inlineStr">
        <is>
          <t>Common stock, shares issued</t>
        </is>
      </c>
      <c r="B9" s="5" t="n">
        <v>13289789</v>
      </c>
      <c r="C9" s="5" t="n">
        <v>13289789</v>
      </c>
    </row>
    <row r="10">
      <c r="A10" s="4" t="inlineStr">
        <is>
          <t>Common stock, shares outstanding</t>
        </is>
      </c>
      <c r="B10" s="5" t="n">
        <v>13289789</v>
      </c>
      <c r="C10" s="5" t="n">
        <v>13289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he carrying value of these convertible notes (Details) - USD ($)</t>
        </is>
      </c>
      <c r="B1" s="2" t="inlineStr">
        <is>
          <t>Jun. 30, 2021</t>
        </is>
      </c>
      <c r="C1" s="2" t="inlineStr">
        <is>
          <t>Dec. 31, 2020</t>
        </is>
      </c>
    </row>
    <row r="2">
      <c r="A2" s="3" t="inlineStr">
        <is>
          <t>Summary of Investment Holdings [Line Items]</t>
        </is>
      </c>
    </row>
    <row r="3">
      <c r="A3" s="4" t="inlineStr">
        <is>
          <t>Carrying value</t>
        </is>
      </c>
      <c r="B3" s="6" t="n">
        <v>25000</v>
      </c>
      <c r="C3" s="6" t="n">
        <v>25000</v>
      </c>
    </row>
    <row r="4">
      <c r="A4" s="4" t="inlineStr">
        <is>
          <t>Related Party Debt [Member]</t>
        </is>
      </c>
    </row>
    <row r="5">
      <c r="A5" s="3" t="inlineStr">
        <is>
          <t>Summary of Investment Holdings [Line Items]</t>
        </is>
      </c>
    </row>
    <row r="6">
      <c r="A6" s="4" t="inlineStr">
        <is>
          <t>Face value of certain convertible notes</t>
        </is>
      </c>
      <c r="B6" s="5" t="n">
        <v>25000</v>
      </c>
      <c r="C6" s="5" t="n">
        <v>25000</v>
      </c>
    </row>
    <row r="7">
      <c r="A7" s="4" t="inlineStr">
        <is>
          <t>Carrying value</t>
        </is>
      </c>
      <c r="B7" s="6" t="n">
        <v>25000</v>
      </c>
      <c r="C7" s="6" t="n">
        <v>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interest on the convertible not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lated Party Debt [Member]</t>
        </is>
      </c>
    </row>
    <row r="4">
      <c r="A4" s="3" t="inlineStr">
        <is>
          <t>Summary of Investment Holdings [Line Items]</t>
        </is>
      </c>
    </row>
    <row r="5">
      <c r="A5" s="4" t="inlineStr">
        <is>
          <t>Interest on the convertible notes</t>
        </is>
      </c>
      <c r="B5" s="6" t="n">
        <v>499</v>
      </c>
      <c r="C5" s="6" t="n">
        <v>501</v>
      </c>
      <c r="D5" s="6" t="n">
        <v>992</v>
      </c>
      <c r="E5" s="6" t="n">
        <v>10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fair value of the derivative liability associated with the conversion feature (Details) - USD ($)</t>
        </is>
      </c>
      <c r="B1" s="2" t="inlineStr">
        <is>
          <t>6 Months Ended</t>
        </is>
      </c>
      <c r="C1" s="2" t="inlineStr">
        <is>
          <t>12 Months Ended</t>
        </is>
      </c>
    </row>
    <row r="2">
      <c r="B2" s="2" t="inlineStr">
        <is>
          <t>Jun. 30, 2021</t>
        </is>
      </c>
      <c r="C2" s="2" t="inlineStr">
        <is>
          <t>Dec. 31, 2020</t>
        </is>
      </c>
    </row>
    <row r="3">
      <c r="A3" s="3" t="inlineStr">
        <is>
          <t>Summary of Investment Holdings [Line Items]</t>
        </is>
      </c>
    </row>
    <row r="4">
      <c r="A4" s="4" t="inlineStr">
        <is>
          <t>Balance at December 31, 2020</t>
        </is>
      </c>
      <c r="B4" s="6" t="n">
        <v>154485</v>
      </c>
    </row>
    <row r="5">
      <c r="A5" s="4" t="inlineStr">
        <is>
          <t>Balance at June 30, 2021</t>
        </is>
      </c>
      <c r="B5" s="5" t="n">
        <v>345647</v>
      </c>
      <c r="C5" s="6" t="n">
        <v>154485</v>
      </c>
    </row>
    <row r="6">
      <c r="A6" s="4" t="inlineStr">
        <is>
          <t>Related Party Debt [Member]</t>
        </is>
      </c>
    </row>
    <row r="7">
      <c r="A7" s="3" t="inlineStr">
        <is>
          <t>Summary of Investment Holdings [Line Items]</t>
        </is>
      </c>
    </row>
    <row r="8">
      <c r="A8" s="4" t="inlineStr">
        <is>
          <t>Balance at December 31, 2020</t>
        </is>
      </c>
      <c r="B8" s="5" t="n">
        <v>61682</v>
      </c>
      <c r="C8" s="5" t="n">
        <v>37182</v>
      </c>
    </row>
    <row r="9">
      <c r="A9" s="4" t="inlineStr">
        <is>
          <t>Change in fair value</t>
        </is>
      </c>
      <c r="B9" s="5" t="n">
        <v>26862</v>
      </c>
      <c r="C9" s="5" t="n">
        <v>24500</v>
      </c>
    </row>
    <row r="10">
      <c r="A10" s="4" t="inlineStr">
        <is>
          <t>Balance at June 30, 2021</t>
        </is>
      </c>
      <c r="B10" s="5" t="n">
        <v>34820</v>
      </c>
      <c r="C10" s="5" t="n">
        <v>61682</v>
      </c>
    </row>
    <row r="11">
      <c r="A11" s="4" t="inlineStr">
        <is>
          <t>Change in fair value</t>
        </is>
      </c>
      <c r="B11" s="5" t="n">
        <v>-26862</v>
      </c>
      <c r="C11" s="5" t="n">
        <v>-24500</v>
      </c>
    </row>
    <row r="12">
      <c r="A12" s="4" t="inlineStr">
        <is>
          <t>Derivative Liabilitie [Member]</t>
        </is>
      </c>
    </row>
    <row r="13">
      <c r="A13" s="3" t="inlineStr">
        <is>
          <t>Summary of Investment Holdings [Line Items]</t>
        </is>
      </c>
    </row>
    <row r="14">
      <c r="A14" s="4" t="inlineStr">
        <is>
          <t>Balance at December 31, 2020</t>
        </is>
      </c>
      <c r="B14" s="5" t="n">
        <v>92803</v>
      </c>
      <c r="C14" s="5" t="n">
        <v>52185</v>
      </c>
    </row>
    <row r="15">
      <c r="A15" s="4" t="inlineStr">
        <is>
          <t>Balance at June 30, 2021</t>
        </is>
      </c>
      <c r="B15" s="6" t="n">
        <v>115715</v>
      </c>
      <c r="C15" s="6" t="n">
        <v>928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fair value at the commitment and re-measurement dates (Details) - Related Party Debt [Member]</t>
        </is>
      </c>
      <c r="B1" s="2" t="inlineStr">
        <is>
          <t>6 Months Ended</t>
        </is>
      </c>
      <c r="C1" s="2" t="inlineStr">
        <is>
          <t>12 Months Ended</t>
        </is>
      </c>
    </row>
    <row r="2">
      <c r="B2" s="2" t="inlineStr">
        <is>
          <t>Jun. 30, 2021</t>
        </is>
      </c>
      <c r="C2" s="2" t="inlineStr">
        <is>
          <t>Dec. 31, 2020</t>
        </is>
      </c>
    </row>
    <row r="3">
      <c r="A3" s="3" t="inlineStr">
        <is>
          <t>Summary of Investment Holdings [Line Items]</t>
        </is>
      </c>
    </row>
    <row r="4">
      <c r="A4" s="4" t="inlineStr">
        <is>
          <t>Expected dividends</t>
        </is>
      </c>
      <c r="B4" s="4" t="inlineStr">
        <is>
          <t>0.00%</t>
        </is>
      </c>
      <c r="C4" s="4" t="inlineStr">
        <is>
          <t>0.00%</t>
        </is>
      </c>
    </row>
    <row r="5">
      <c r="A5" s="4" t="inlineStr">
        <is>
          <t>Risk free interest rate</t>
        </is>
      </c>
      <c r="B5" s="4" t="inlineStr">
        <is>
          <t>0.05%</t>
        </is>
      </c>
      <c r="C5" s="4" t="inlineStr">
        <is>
          <t>0.09%</t>
        </is>
      </c>
    </row>
    <row r="6">
      <c r="A6" s="4" t="inlineStr">
        <is>
          <t>Commitment Date [Member]</t>
        </is>
      </c>
    </row>
    <row r="7">
      <c r="A7" s="3" t="inlineStr">
        <is>
          <t>Summary of Investment Holdings [Line Items]</t>
        </is>
      </c>
    </row>
    <row r="8">
      <c r="A8" s="4" t="inlineStr">
        <is>
          <t>Expected dividends</t>
        </is>
      </c>
      <c r="B8" s="4" t="inlineStr">
        <is>
          <t>0.00%</t>
        </is>
      </c>
    </row>
    <row r="9">
      <c r="A9" s="4" t="inlineStr">
        <is>
          <t>Risk free interest rate</t>
        </is>
      </c>
      <c r="B9" s="4" t="inlineStr">
        <is>
          <t>1.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s>
  <sheetData>
    <row r="1">
      <c r="A1" s="1" t="inlineStr">
        <is>
          <t>Convertible Note – Related Party and Derivative Liabilities (Details Narrative) - USD ($)</t>
        </is>
      </c>
      <c r="B1" s="2" t="inlineStr">
        <is>
          <t>1 Months Ended</t>
        </is>
      </c>
      <c r="D1" s="2" t="inlineStr">
        <is>
          <t>6 Months Ended</t>
        </is>
      </c>
    </row>
    <row r="2">
      <c r="B2" s="2" t="inlineStr">
        <is>
          <t>Sep. 27, 2017</t>
        </is>
      </c>
      <c r="C2" s="2" t="inlineStr">
        <is>
          <t>Sep. 01, 2016</t>
        </is>
      </c>
      <c r="D2" s="2" t="inlineStr">
        <is>
          <t>Jun. 30, 2021</t>
        </is>
      </c>
      <c r="E2" s="2" t="inlineStr">
        <is>
          <t>Jun. 30, 2020</t>
        </is>
      </c>
      <c r="F2" s="2" t="inlineStr">
        <is>
          <t>Dec. 31, 2020</t>
        </is>
      </c>
    </row>
    <row r="3">
      <c r="A3" s="3" t="inlineStr">
        <is>
          <t>Discounted Future Net Cash Flows Relating to Proved Oil and Gas Reserves [Line Items]</t>
        </is>
      </c>
    </row>
    <row r="4">
      <c r="A4" s="4" t="inlineStr">
        <is>
          <t>Received convertible note</t>
        </is>
      </c>
      <c r="D4" s="6" t="n">
        <v>100000</v>
      </c>
      <c r="E4" s="6" t="n">
        <v>10000</v>
      </c>
    </row>
    <row r="5">
      <c r="A5" s="4" t="inlineStr">
        <is>
          <t>Cubesquare Llc [Member]</t>
        </is>
      </c>
    </row>
    <row r="6">
      <c r="A6" s="3" t="inlineStr">
        <is>
          <t>Discounted Future Net Cash Flows Relating to Proved Oil and Gas Reserves [Line Items]</t>
        </is>
      </c>
    </row>
    <row r="7">
      <c r="A7" s="4" t="inlineStr">
        <is>
          <t>Ownership percentage</t>
        </is>
      </c>
      <c r="C7" s="4" t="inlineStr">
        <is>
          <t>25.00%</t>
        </is>
      </c>
    </row>
    <row r="8">
      <c r="A8" s="4" t="inlineStr">
        <is>
          <t>Received convertible note</t>
        </is>
      </c>
      <c r="B8" s="6" t="n">
        <v>15000</v>
      </c>
      <c r="C8" s="6" t="n">
        <v>10000</v>
      </c>
    </row>
    <row r="9">
      <c r="A9" s="4" t="inlineStr">
        <is>
          <t>Interest rate per annum</t>
        </is>
      </c>
      <c r="B9" s="4" t="inlineStr">
        <is>
          <t>8.00%</t>
        </is>
      </c>
      <c r="C9" s="4" t="inlineStr">
        <is>
          <t>8.00%</t>
        </is>
      </c>
      <c r="D9" s="4" t="inlineStr">
        <is>
          <t>8.00%</t>
        </is>
      </c>
    </row>
    <row r="10">
      <c r="A10" s="4" t="inlineStr">
        <is>
          <t>Conversionn description</t>
        </is>
      </c>
      <c r="B10" s="4" t="inlineStr">
        <is>
          <t>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t>
        </is>
      </c>
      <c r="C10" s="4" t="inlineStr">
        <is>
          <t>(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t>
        </is>
      </c>
    </row>
    <row r="11">
      <c r="A11" s="4" t="inlineStr">
        <is>
          <t>Accounts payable and accrued liabilities related party</t>
        </is>
      </c>
      <c r="D11" s="6" t="n">
        <v>8441</v>
      </c>
      <c r="F11" s="6" t="n">
        <v>744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rrying value of these convertible note (Details) - USD ($)</t>
        </is>
      </c>
      <c r="B1" s="2" t="inlineStr">
        <is>
          <t>Jun. 30, 2021</t>
        </is>
      </c>
      <c r="C1" s="2" t="inlineStr">
        <is>
          <t>Dec. 31, 2020</t>
        </is>
      </c>
    </row>
    <row r="2">
      <c r="A2" s="3" t="inlineStr">
        <is>
          <t>Summary of Investment Holdings [Line Items]</t>
        </is>
      </c>
    </row>
    <row r="3">
      <c r="A3" s="4" t="inlineStr">
        <is>
          <t>Carrying value</t>
        </is>
      </c>
      <c r="B3" s="6" t="n">
        <v>25000</v>
      </c>
      <c r="C3" s="6" t="n">
        <v>25000</v>
      </c>
    </row>
    <row r="4">
      <c r="A4" s="4" t="inlineStr">
        <is>
          <t>Derivative Liabilitie [Member]</t>
        </is>
      </c>
    </row>
    <row r="5">
      <c r="A5" s="3" t="inlineStr">
        <is>
          <t>Summary of Investment Holdings [Line Items]</t>
        </is>
      </c>
    </row>
    <row r="6">
      <c r="A6" s="4" t="inlineStr">
        <is>
          <t>Face value of certain convertible notes</t>
        </is>
      </c>
      <c r="B6" s="5" t="n">
        <v>80000</v>
      </c>
      <c r="C6" s="5" t="n">
        <v>80000</v>
      </c>
    </row>
    <row r="7">
      <c r="A7" s="4" t="inlineStr">
        <is>
          <t>Less: unamortized discount</t>
        </is>
      </c>
      <c r="B7" s="5" t="n">
        <v>-18600</v>
      </c>
      <c r="C7" s="5" t="n">
        <v>-36364</v>
      </c>
    </row>
    <row r="8">
      <c r="A8" s="4" t="inlineStr">
        <is>
          <t>Carrying value</t>
        </is>
      </c>
      <c r="B8" s="6" t="n">
        <v>61400</v>
      </c>
      <c r="C8" s="6" t="n">
        <v>436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s associated with the convertible notes (Details) - Derivative Liabilitie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Investment Holdings [Line Items]</t>
        </is>
      </c>
    </row>
    <row r="4">
      <c r="A4" s="4" t="inlineStr">
        <is>
          <t>Amortization on debt discount</t>
        </is>
      </c>
      <c r="B4" s="6" t="n">
        <v>8931</v>
      </c>
      <c r="C4" s="6" t="n">
        <v>8931</v>
      </c>
      <c r="D4" s="6" t="n">
        <v>17764</v>
      </c>
      <c r="E4" s="6" t="n">
        <v>18750</v>
      </c>
    </row>
    <row r="5">
      <c r="A5" s="4" t="inlineStr">
        <is>
          <t>Interest on the convertible notes</t>
        </is>
      </c>
      <c r="B5" s="5" t="n">
        <v>1895</v>
      </c>
      <c r="C5" s="5" t="n">
        <v>1895</v>
      </c>
      <c r="D5" s="5" t="n">
        <v>2569</v>
      </c>
      <c r="E5" s="5" t="n">
        <v>3381</v>
      </c>
    </row>
    <row r="6">
      <c r="A6" s="4" t="inlineStr">
        <is>
          <t>Total</t>
        </is>
      </c>
      <c r="B6" s="6" t="n">
        <v>10826</v>
      </c>
      <c r="C6" s="6" t="n">
        <v>10826</v>
      </c>
      <c r="D6" s="6" t="n">
        <v>20333</v>
      </c>
      <c r="E6" s="6" t="n">
        <v>221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mitment and re-measurement dates for the Company’s derivative liabilities (Details) - Derivative Liabilitie [Member]</t>
        </is>
      </c>
      <c r="B1" s="2" t="inlineStr">
        <is>
          <t>6 Months Ended</t>
        </is>
      </c>
      <c r="C1" s="2" t="inlineStr">
        <is>
          <t>12 Months Ended</t>
        </is>
      </c>
    </row>
    <row r="2">
      <c r="B2" s="2" t="inlineStr">
        <is>
          <t>Jun. 30, 2021</t>
        </is>
      </c>
      <c r="C2" s="2" t="inlineStr">
        <is>
          <t>Dec. 31, 2020</t>
        </is>
      </c>
    </row>
    <row r="3">
      <c r="A3" s="3" t="inlineStr">
        <is>
          <t>Summary of Investment Holdings [Line Items]</t>
        </is>
      </c>
    </row>
    <row r="4">
      <c r="A4" s="4" t="inlineStr">
        <is>
          <t>Expected dividends</t>
        </is>
      </c>
      <c r="B4" s="4" t="inlineStr">
        <is>
          <t>0.00%</t>
        </is>
      </c>
      <c r="C4" s="4" t="inlineStr">
        <is>
          <t>0.00%</t>
        </is>
      </c>
    </row>
    <row r="5">
      <c r="A5" s="4" t="inlineStr">
        <is>
          <t>Commitment Date [Member]</t>
        </is>
      </c>
    </row>
    <row r="6">
      <c r="A6" s="3" t="inlineStr">
        <is>
          <t>Summary of Investment Holdings [Line Items]</t>
        </is>
      </c>
    </row>
    <row r="7">
      <c r="A7" s="4" t="inlineStr">
        <is>
          <t>Expected dividends</t>
        </is>
      </c>
      <c r="B7"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he carrying value of the Note is as follows: (Details) - USD ($)</t>
        </is>
      </c>
      <c r="B1" s="2" t="inlineStr">
        <is>
          <t>Jun. 30, 2021</t>
        </is>
      </c>
      <c r="C1" s="2" t="inlineStr">
        <is>
          <t>Jun. 15, 2021</t>
        </is>
      </c>
      <c r="D1" s="2" t="inlineStr">
        <is>
          <t>Dec. 31, 2020</t>
        </is>
      </c>
    </row>
    <row r="2">
      <c r="A2" s="3" t="inlineStr">
        <is>
          <t>Summary of Investment Holdings [Line Items]</t>
        </is>
      </c>
    </row>
    <row r="3">
      <c r="A3" s="4" t="inlineStr">
        <is>
          <t>Carrying value</t>
        </is>
      </c>
      <c r="B3" s="6" t="n">
        <v>25000</v>
      </c>
      <c r="D3" s="6" t="n">
        <v>25000</v>
      </c>
    </row>
    <row r="4">
      <c r="A4" s="4" t="inlineStr">
        <is>
          <t>Warrants [Member]</t>
        </is>
      </c>
    </row>
    <row r="5">
      <c r="A5" s="3" t="inlineStr">
        <is>
          <t>Summary of Investment Holdings [Line Items]</t>
        </is>
      </c>
    </row>
    <row r="6">
      <c r="A6" s="4" t="inlineStr">
        <is>
          <t>Face value of certain convertible notes</t>
        </is>
      </c>
      <c r="B6" s="5" t="n">
        <v>115000</v>
      </c>
      <c r="C6" s="6" t="n">
        <v>115000</v>
      </c>
    </row>
    <row r="7">
      <c r="A7" s="4" t="inlineStr">
        <is>
          <t>Less: unamortized discount</t>
        </is>
      </c>
      <c r="B7" s="5" t="n">
        <v>-110274</v>
      </c>
      <c r="C7" s="5" t="n">
        <v>-115000</v>
      </c>
    </row>
    <row r="8">
      <c r="A8" s="4" t="inlineStr">
        <is>
          <t>Carrying value</t>
        </is>
      </c>
      <c r="B8" s="6" t="n">
        <v>4726</v>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s associated with the conversion is as follows: (Details) - Warrants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Investment Holdings [Line Items]</t>
        </is>
      </c>
    </row>
    <row r="4">
      <c r="A4" s="4" t="inlineStr">
        <is>
          <t>Amortization on debt discount</t>
        </is>
      </c>
      <c r="B4" s="6" t="n">
        <v>4726</v>
      </c>
      <c r="C4" s="4" t="inlineStr">
        <is>
          <t xml:space="preserve"> </t>
        </is>
      </c>
      <c r="D4" s="6" t="n">
        <v>4726</v>
      </c>
      <c r="E4" s="4" t="inlineStr">
        <is>
          <t xml:space="preserve"> </t>
        </is>
      </c>
    </row>
    <row r="5">
      <c r="A5" s="4" t="inlineStr">
        <is>
          <t>Day one loss associated with derivative liability</t>
        </is>
      </c>
      <c r="B5" s="5" t="n">
        <v>79332</v>
      </c>
      <c r="C5" s="4" t="inlineStr">
        <is>
          <t xml:space="preserve"> </t>
        </is>
      </c>
      <c r="D5" s="5" t="n">
        <v>79332</v>
      </c>
      <c r="E5" s="4" t="inlineStr">
        <is>
          <t xml:space="preserve"> </t>
        </is>
      </c>
    </row>
    <row r="6">
      <c r="A6" s="4" t="inlineStr">
        <is>
          <t>Interest on the convertible notes</t>
        </is>
      </c>
      <c r="B6" s="5" t="n">
        <v>378</v>
      </c>
      <c r="C6" s="4" t="inlineStr">
        <is>
          <t xml:space="preserve"> </t>
        </is>
      </c>
      <c r="D6" s="5" t="n">
        <v>378</v>
      </c>
      <c r="E6" s="4" t="inlineStr">
        <is>
          <t xml:space="preserve"> </t>
        </is>
      </c>
    </row>
    <row r="7">
      <c r="A7" s="4" t="inlineStr">
        <is>
          <t>Total</t>
        </is>
      </c>
      <c r="B7" s="6" t="n">
        <v>84436</v>
      </c>
      <c r="C7" s="4" t="inlineStr">
        <is>
          <t xml:space="preserve"> </t>
        </is>
      </c>
      <c r="D7" s="6" t="n">
        <v>84436</v>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Research and development expenses</t>
        </is>
      </c>
      <c r="B6" s="5" t="n">
        <v>11350</v>
      </c>
      <c r="C6" s="5" t="n">
        <v>2891</v>
      </c>
      <c r="D6" s="5" t="n">
        <v>23186</v>
      </c>
      <c r="E6" s="5" t="n">
        <v>174459</v>
      </c>
    </row>
    <row r="7">
      <c r="A7" s="4" t="inlineStr">
        <is>
          <t>Professional fees</t>
        </is>
      </c>
      <c r="B7" s="5" t="n">
        <v>8300</v>
      </c>
      <c r="C7" s="5" t="n">
        <v>6893</v>
      </c>
      <c r="D7" s="5" t="n">
        <v>23940</v>
      </c>
      <c r="E7" s="5" t="n">
        <v>30517</v>
      </c>
    </row>
    <row r="8">
      <c r="A8" s="4" t="inlineStr">
        <is>
          <t>General and administrative expenses</t>
        </is>
      </c>
      <c r="B8" s="5" t="n">
        <v>23148</v>
      </c>
      <c r="C8" s="5" t="n">
        <v>3805</v>
      </c>
      <c r="D8" s="5" t="n">
        <v>34035</v>
      </c>
      <c r="E8" s="5" t="n">
        <v>27551</v>
      </c>
    </row>
    <row r="9">
      <c r="A9" s="4" t="inlineStr">
        <is>
          <t>Total operating expenses</t>
        </is>
      </c>
      <c r="B9" s="5" t="n">
        <v>42798</v>
      </c>
      <c r="C9" s="5" t="n">
        <v>13589</v>
      </c>
      <c r="D9" s="5" t="n">
        <v>81161</v>
      </c>
      <c r="E9" s="5" t="n">
        <v>232527</v>
      </c>
    </row>
    <row r="10">
      <c r="A10" s="4" t="inlineStr">
        <is>
          <t>Income (loss) from operations</t>
        </is>
      </c>
      <c r="B10" s="5" t="n">
        <v>-42798</v>
      </c>
      <c r="C10" s="5" t="n">
        <v>-13589</v>
      </c>
      <c r="D10" s="5" t="n">
        <v>-81161</v>
      </c>
      <c r="E10" s="5" t="n">
        <v>-232527</v>
      </c>
    </row>
    <row r="11">
      <c r="A11" s="3" t="inlineStr">
        <is>
          <t>Other income (expense)</t>
        </is>
      </c>
    </row>
    <row r="12">
      <c r="A12" s="4" t="inlineStr">
        <is>
          <t>Interest expense</t>
        </is>
      </c>
      <c r="B12" s="5" t="n">
        <v>-111758</v>
      </c>
      <c r="C12" s="5" t="n">
        <v>-12814</v>
      </c>
      <c r="D12" s="5" t="n">
        <v>-122744</v>
      </c>
      <c r="E12" s="5" t="n">
        <v>-27098</v>
      </c>
    </row>
    <row r="13">
      <c r="A13" s="4" t="inlineStr">
        <is>
          <t>Change in derivative liabilities</t>
        </is>
      </c>
      <c r="B13" s="5" t="n">
        <v>189130</v>
      </c>
      <c r="C13" s="5" t="n">
        <v>9672</v>
      </c>
      <c r="D13" s="5" t="n">
        <v>3170</v>
      </c>
      <c r="E13" s="5" t="n">
        <v>2762</v>
      </c>
    </row>
    <row r="14">
      <c r="A14" s="4" t="inlineStr">
        <is>
          <t>Total other income (expense)</t>
        </is>
      </c>
      <c r="B14" s="5" t="n">
        <v>77372</v>
      </c>
      <c r="C14" s="5" t="n">
        <v>-3142</v>
      </c>
      <c r="D14" s="5" t="n">
        <v>-119574</v>
      </c>
      <c r="E14" s="5" t="n">
        <v>-24336</v>
      </c>
    </row>
    <row r="15">
      <c r="A15" s="4" t="inlineStr">
        <is>
          <t>Net income (loss)</t>
        </is>
      </c>
      <c r="B15" s="6" t="n">
        <v>34574</v>
      </c>
      <c r="C15" s="6" t="n">
        <v>-16731</v>
      </c>
      <c r="D15" s="6" t="n">
        <v>-200735</v>
      </c>
      <c r="E15" s="6" t="n">
        <v>-256863</v>
      </c>
    </row>
    <row r="16">
      <c r="A16" s="4" t="inlineStr">
        <is>
          <t>Net income (loss) per common share - basic</t>
        </is>
      </c>
      <c r="B16" s="6" t="n">
        <v>0</v>
      </c>
      <c r="C16" s="6" t="n">
        <v>0</v>
      </c>
      <c r="D16" s="9" t="n">
        <v>-0.02</v>
      </c>
      <c r="E16" s="9" t="n">
        <v>-0.02</v>
      </c>
    </row>
    <row r="17">
      <c r="A17" s="4" t="inlineStr">
        <is>
          <t>Net income (loss) per common share - diluted</t>
        </is>
      </c>
      <c r="B17" s="6" t="n">
        <v>0</v>
      </c>
      <c r="C17" s="6" t="n">
        <v>0</v>
      </c>
      <c r="D17" s="9" t="n">
        <v>-0.01</v>
      </c>
      <c r="E17" s="9" t="n">
        <v>-0.02</v>
      </c>
    </row>
    <row r="18">
      <c r="A18" s="3" t="inlineStr">
        <is>
          <t>Weighted average shares outstanding</t>
        </is>
      </c>
    </row>
    <row r="19">
      <c r="A19" s="4" t="inlineStr">
        <is>
          <t>Basic</t>
        </is>
      </c>
      <c r="B19" s="5" t="n">
        <v>13089789</v>
      </c>
      <c r="C19" s="5" t="n">
        <v>13089789</v>
      </c>
      <c r="D19" s="5" t="n">
        <v>13089789</v>
      </c>
      <c r="E19" s="5" t="n">
        <v>13089789</v>
      </c>
    </row>
    <row r="20">
      <c r="A20" s="4" t="inlineStr">
        <is>
          <t>Diluted</t>
        </is>
      </c>
      <c r="B20" s="5" t="n">
        <v>17610815</v>
      </c>
      <c r="C20" s="5" t="n">
        <v>17610815</v>
      </c>
      <c r="D20" s="5" t="n">
        <v>17610815</v>
      </c>
      <c r="E20" s="5" t="n">
        <v>176108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air value of the derivative liability associated with the conversion feature is summarized as follows: (Details) - Warrants [Member] - USD ($)</t>
        </is>
      </c>
      <c r="B1" s="2" t="inlineStr">
        <is>
          <t>1 Months Ended</t>
        </is>
      </c>
    </row>
    <row r="2">
      <c r="B2" s="2" t="inlineStr">
        <is>
          <t>Jul. 15, 2021</t>
        </is>
      </c>
      <c r="C2" s="2" t="inlineStr">
        <is>
          <t>Jun. 30, 2021</t>
        </is>
      </c>
    </row>
    <row r="3">
      <c r="A3" s="3" t="inlineStr">
        <is>
          <t>Summary of Investment Holdings [Line Items]</t>
        </is>
      </c>
    </row>
    <row r="4">
      <c r="A4" s="4" t="inlineStr">
        <is>
          <t>Derivative liability at June 15, 2021</t>
        </is>
      </c>
      <c r="B4" s="6" t="n">
        <v>51009</v>
      </c>
      <c r="C4" s="6" t="n">
        <v>194332</v>
      </c>
    </row>
    <row r="5">
      <c r="A5" s="4" t="inlineStr">
        <is>
          <t>Derivative liability associated with warrants on commitment date</t>
        </is>
      </c>
      <c r="B5" s="6" t="n">
        <v>143323</v>
      </c>
    </row>
    <row r="6">
      <c r="A6" s="4" t="inlineStr">
        <is>
          <t>Balance at June 30, 2021</t>
        </is>
      </c>
      <c r="C6" s="5" t="n">
        <v>195112</v>
      </c>
    </row>
    <row r="7">
      <c r="A7" s="4" t="inlineStr">
        <is>
          <t>Change in fair value – convertible note</t>
        </is>
      </c>
      <c r="C7" s="5" t="n">
        <v>1707</v>
      </c>
    </row>
    <row r="8">
      <c r="A8" s="4" t="inlineStr">
        <is>
          <t>Change in fair value – warrants</t>
        </is>
      </c>
      <c r="C8" s="6" t="n">
        <v>-9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5" customWidth="1" min="2" max="2"/>
  </cols>
  <sheetData>
    <row r="1">
      <c r="A1" s="1" t="inlineStr">
        <is>
          <t>The fair value at the commitment and re-measurement (Details) - Warrants [Member]</t>
        </is>
      </c>
      <c r="B1" s="2" t="inlineStr">
        <is>
          <t>6 Months Ended</t>
        </is>
      </c>
    </row>
    <row r="2">
      <c r="B2" s="2" t="inlineStr">
        <is>
          <t>Jun. 30, 2021</t>
        </is>
      </c>
    </row>
    <row r="3">
      <c r="A3" s="3" t="inlineStr">
        <is>
          <t>Summary of Investment Holdings [Line Items]</t>
        </is>
      </c>
    </row>
    <row r="4">
      <c r="A4" s="4" t="inlineStr">
        <is>
          <t>Expected dividends</t>
        </is>
      </c>
      <c r="B4" s="4" t="inlineStr">
        <is>
          <t>0.00%</t>
        </is>
      </c>
    </row>
    <row r="5">
      <c r="A5" s="4" t="inlineStr">
        <is>
          <t>Expected volatility</t>
        </is>
      </c>
      <c r="B5" s="4" t="inlineStr">
        <is>
          <t>200.60%</t>
        </is>
      </c>
    </row>
    <row r="6">
      <c r="A6" s="4" t="inlineStr">
        <is>
          <t>Risk free interest rate</t>
        </is>
      </c>
      <c r="B6" s="4" t="inlineStr">
        <is>
          <t>0.66%</t>
        </is>
      </c>
    </row>
    <row r="7">
      <c r="A7" s="4" t="inlineStr">
        <is>
          <t>Commitment Date [Member]</t>
        </is>
      </c>
    </row>
    <row r="8">
      <c r="A8" s="3" t="inlineStr">
        <is>
          <t>Summary of Investment Holdings [Line Items]</t>
        </is>
      </c>
    </row>
    <row r="9">
      <c r="A9" s="4" t="inlineStr">
        <is>
          <t>Expected dividends</t>
        </is>
      </c>
      <c r="B9" s="4" t="inlineStr">
        <is>
          <t>0.00%</t>
        </is>
      </c>
    </row>
    <row r="10">
      <c r="A10" s="4" t="inlineStr">
        <is>
          <t>Expected volatility</t>
        </is>
      </c>
      <c r="B10" s="4" t="inlineStr">
        <is>
          <t>201.70%</t>
        </is>
      </c>
    </row>
    <row r="11">
      <c r="A11" s="4" t="inlineStr">
        <is>
          <t>Risk free interest rate</t>
        </is>
      </c>
      <c r="B11" s="4" t="inlineStr">
        <is>
          <t>0.65%</t>
        </is>
      </c>
    </row>
    <row r="12">
      <c r="A12" s="4" t="inlineStr">
        <is>
          <t>Convertible Notes Payable [Member]</t>
        </is>
      </c>
    </row>
    <row r="13">
      <c r="A13" s="3" t="inlineStr">
        <is>
          <t>Summary of Investment Holdings [Line Items]</t>
        </is>
      </c>
    </row>
    <row r="14">
      <c r="A14" s="4" t="inlineStr">
        <is>
          <t>Expected dividends</t>
        </is>
      </c>
      <c r="B14" s="4" t="inlineStr">
        <is>
          <t>0.00%</t>
        </is>
      </c>
    </row>
    <row r="15">
      <c r="A15" s="4" t="inlineStr">
        <is>
          <t>Expected volatility</t>
        </is>
      </c>
      <c r="B15" s="4" t="inlineStr">
        <is>
          <t>312.60%</t>
        </is>
      </c>
    </row>
    <row r="16">
      <c r="A16" s="4" t="inlineStr">
        <is>
          <t>Risk free interest rate</t>
        </is>
      </c>
      <c r="B16" s="4" t="inlineStr">
        <is>
          <t>0.23%</t>
        </is>
      </c>
    </row>
    <row r="17">
      <c r="A17" s="4" t="inlineStr">
        <is>
          <t>Convertible Notes Payable [Member] | Commitment Date [Member]</t>
        </is>
      </c>
    </row>
    <row r="18">
      <c r="A18" s="3" t="inlineStr">
        <is>
          <t>Summary of Investment Holdings [Line Items]</t>
        </is>
      </c>
    </row>
    <row r="19">
      <c r="A19" s="4" t="inlineStr">
        <is>
          <t>Expected dividends</t>
        </is>
      </c>
      <c r="B19" s="4" t="inlineStr">
        <is>
          <t>0.00%</t>
        </is>
      </c>
    </row>
    <row r="20">
      <c r="A20" s="4" t="inlineStr">
        <is>
          <t>Expected volatility</t>
        </is>
      </c>
      <c r="B20" s="4" t="inlineStr">
        <is>
          <t>307.10%</t>
        </is>
      </c>
    </row>
    <row r="21">
      <c r="A21" s="4" t="inlineStr">
        <is>
          <t>Risk free interest rate</t>
        </is>
      </c>
      <c r="B21" s="4" t="inlineStr">
        <is>
          <t>0.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80" customWidth="1" min="2" max="2"/>
    <col width="80" customWidth="1" min="3" max="3"/>
    <col width="15" customWidth="1" min="4" max="4"/>
    <col width="14" customWidth="1" min="5" max="5"/>
    <col width="14" customWidth="1" min="6" max="6"/>
  </cols>
  <sheetData>
    <row r="1">
      <c r="A1" s="1" t="inlineStr">
        <is>
          <t>Convertible Note and Derivative Liabilities (Details Narrative) - USD ($)</t>
        </is>
      </c>
      <c r="B1" s="2" t="inlineStr">
        <is>
          <t>1 Months Ended</t>
        </is>
      </c>
      <c r="D1" s="2" t="inlineStr">
        <is>
          <t>6 Months Ended</t>
        </is>
      </c>
    </row>
    <row r="2">
      <c r="B2" s="2" t="inlineStr">
        <is>
          <t>Feb. 19, 2020</t>
        </is>
      </c>
      <c r="C2" s="2" t="inlineStr">
        <is>
          <t>Dec. 31, 2019</t>
        </is>
      </c>
      <c r="D2" s="2" t="inlineStr">
        <is>
          <t>Jun. 30, 2021</t>
        </is>
      </c>
      <c r="E2" s="2" t="inlineStr">
        <is>
          <t>Jun. 30, 2020</t>
        </is>
      </c>
      <c r="F2" s="2" t="inlineStr">
        <is>
          <t>Dec. 31, 2020</t>
        </is>
      </c>
    </row>
    <row r="3">
      <c r="A3" s="3" t="inlineStr">
        <is>
          <t>Summary of Investment Holdings [Line Items]</t>
        </is>
      </c>
    </row>
    <row r="4">
      <c r="A4" s="4" t="inlineStr">
        <is>
          <t>Received convertible note</t>
        </is>
      </c>
      <c r="D4" s="6" t="n">
        <v>100000</v>
      </c>
      <c r="E4" s="6" t="n">
        <v>10000</v>
      </c>
    </row>
    <row r="5">
      <c r="A5" s="4" t="inlineStr">
        <is>
          <t>Derivative Liabilitie [Member]</t>
        </is>
      </c>
    </row>
    <row r="6">
      <c r="A6" s="3" t="inlineStr">
        <is>
          <t>Summary of Investment Holdings [Line Items]</t>
        </is>
      </c>
    </row>
    <row r="7">
      <c r="A7" s="4" t="inlineStr">
        <is>
          <t>Interest rate per annum</t>
        </is>
      </c>
      <c r="B7" s="4" t="inlineStr">
        <is>
          <t>8.00%</t>
        </is>
      </c>
      <c r="C7" s="4" t="inlineStr">
        <is>
          <t>8.00%</t>
        </is>
      </c>
    </row>
    <row r="8">
      <c r="A8" s="4" t="inlineStr">
        <is>
          <t>Received convertible note</t>
        </is>
      </c>
      <c r="B8" s="6" t="n">
        <v>10000</v>
      </c>
      <c r="C8" s="6" t="n">
        <v>70000</v>
      </c>
    </row>
    <row r="9">
      <c r="A9" s="4" t="inlineStr">
        <is>
          <t>Conversionn description</t>
        </is>
      </c>
      <c r="B9" s="4" t="inlineStr">
        <is>
          <t>Such notes are convertible into shares of common stock at a conversion price per share equal to the lesser of: (a) $0.50;
(b) the lowest price at which the Company has converted any convertible security of the Company within 30 trading days prior to
the date of delivery of the applicable notice of conversion; and (c) such other as the Company and the holder may agree.  In connection
with the 8% convertible note issuance, we issued warrants to purchase an aggregate of 10,000 shares of common stock at an exercise
price of $1.00.</t>
        </is>
      </c>
      <c r="C9" s="4" t="inlineStr">
        <is>
          <t>convertible into shares of our common stock at a conversion price (the “Conversion Price”)
for each share of common stock equal to the lesser of: (a) $0.50, (b) the lowest price at which the Company has converted any convertible
security of the Company (to the holder or to any third party) within 30 trading days prior to the date of delivery of the applicable
Notice of Conversion; and (c) so long as lower than (a) or (b), such price per share of common stock as the Company and the holder may
agree from time to time.  In connection with the 8% convertible note issuance, we issued warrants to purchase an aggregate
of 70,000 shares of common stock at an exercise price of $1.00.</t>
        </is>
      </c>
    </row>
    <row r="10">
      <c r="A10" s="4" t="inlineStr">
        <is>
          <t>Accounts payable and accrued liabilities related party</t>
        </is>
      </c>
      <c r="D10" s="5" t="n">
        <v>9942</v>
      </c>
      <c r="F10" s="6" t="n">
        <v>7373</v>
      </c>
    </row>
    <row r="11">
      <c r="A11" s="4" t="inlineStr">
        <is>
          <t>Derivative liability convertible notes</t>
        </is>
      </c>
      <c r="D11" s="5" t="n">
        <v>80000</v>
      </c>
    </row>
    <row r="12">
      <c r="A12" s="4" t="inlineStr">
        <is>
          <t>Derivative liabilities</t>
        </is>
      </c>
      <c r="D12" s="6" t="n">
        <v>726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secured Short-Term Advance from Third Party (Details Narrative) - USD ($)</t>
        </is>
      </c>
      <c r="B1" s="2" t="inlineStr">
        <is>
          <t>Jun. 30, 2021</t>
        </is>
      </c>
      <c r="C1" s="2" t="inlineStr">
        <is>
          <t>Dec. 31, 2020</t>
        </is>
      </c>
    </row>
    <row r="2">
      <c r="A2" s="3" t="inlineStr">
        <is>
          <t>Debt Disclosure [Abstract]</t>
        </is>
      </c>
    </row>
    <row r="3">
      <c r="A3" s="4" t="inlineStr">
        <is>
          <t>Unsecured short term advance</t>
        </is>
      </c>
      <c r="B3" s="6" t="n">
        <v>100000</v>
      </c>
      <c r="C3" s="6"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Sep. 27, 2017</t>
        </is>
      </c>
      <c r="I2" s="2" t="inlineStr">
        <is>
          <t>Sep. 01, 2016</t>
        </is>
      </c>
    </row>
    <row r="3">
      <c r="A3" s="3" t="inlineStr">
        <is>
          <t>Related Party Transaction [Line Items]</t>
        </is>
      </c>
    </row>
    <row r="4">
      <c r="A4" s="4" t="inlineStr">
        <is>
          <t>Due to related party</t>
        </is>
      </c>
      <c r="B4" s="6" t="n">
        <v>50000</v>
      </c>
      <c r="D4" s="6" t="n">
        <v>50000</v>
      </c>
      <c r="F4" s="6" t="n">
        <v>50000</v>
      </c>
    </row>
    <row r="5">
      <c r="A5" s="4" t="inlineStr">
        <is>
          <t>Cubesquare Llc [Member]</t>
        </is>
      </c>
    </row>
    <row r="6">
      <c r="A6" s="3" t="inlineStr">
        <is>
          <t>Related Party Transaction [Line Items]</t>
        </is>
      </c>
    </row>
    <row r="7">
      <c r="A7" s="4" t="inlineStr">
        <is>
          <t>Due to related party</t>
        </is>
      </c>
      <c r="B7" s="6" t="n">
        <v>50000</v>
      </c>
      <c r="D7" s="6" t="n">
        <v>50000</v>
      </c>
      <c r="F7" s="5" t="n">
        <v>10000</v>
      </c>
    </row>
    <row r="8">
      <c r="A8" s="4" t="inlineStr">
        <is>
          <t>Interest percentage</t>
        </is>
      </c>
      <c r="B8" s="4" t="inlineStr">
        <is>
          <t>8.00%</t>
        </is>
      </c>
      <c r="D8" s="4" t="inlineStr">
        <is>
          <t>8.00%</t>
        </is>
      </c>
      <c r="H8" s="4" t="inlineStr">
        <is>
          <t>8.00%</t>
        </is>
      </c>
      <c r="I8" s="4" t="inlineStr">
        <is>
          <t>8.00%</t>
        </is>
      </c>
    </row>
    <row r="9">
      <c r="A9" s="4" t="inlineStr">
        <is>
          <t>Interest expense</t>
        </is>
      </c>
      <c r="B9" s="6" t="n">
        <v>997</v>
      </c>
      <c r="C9" s="6" t="n">
        <v>998</v>
      </c>
      <c r="D9" s="6" t="n">
        <v>1983</v>
      </c>
      <c r="E9" s="6" t="n">
        <v>1995</v>
      </c>
    </row>
    <row r="10">
      <c r="A10" s="4" t="inlineStr">
        <is>
          <t>Accounts payable and accrued liabilities</t>
        </is>
      </c>
      <c r="B10" s="5" t="n">
        <v>8657</v>
      </c>
      <c r="D10" s="5" t="n">
        <v>8657</v>
      </c>
      <c r="F10" s="5" t="n">
        <v>6674</v>
      </c>
    </row>
    <row r="11">
      <c r="A11" s="4" t="inlineStr">
        <is>
          <t>Jonah Meer [Member]</t>
        </is>
      </c>
    </row>
    <row r="12">
      <c r="A12" s="3" t="inlineStr">
        <is>
          <t>Related Party Transaction [Line Items]</t>
        </is>
      </c>
    </row>
    <row r="13">
      <c r="A13" s="4" t="inlineStr">
        <is>
          <t>Due to related party</t>
        </is>
      </c>
      <c r="B13" s="5" t="n">
        <v>135000</v>
      </c>
      <c r="D13" s="5" t="n">
        <v>135000</v>
      </c>
      <c r="F13" s="5" t="n">
        <v>70000</v>
      </c>
    </row>
    <row r="14">
      <c r="A14" s="4" t="inlineStr">
        <is>
          <t>Accounts payable and accrued liabilities</t>
        </is>
      </c>
      <c r="B14" s="5" t="n">
        <v>22993</v>
      </c>
      <c r="D14" s="5" t="n">
        <v>22993</v>
      </c>
      <c r="F14" s="5" t="n">
        <v>28475</v>
      </c>
    </row>
    <row r="15">
      <c r="A15" s="4" t="inlineStr">
        <is>
          <t>Ido Merfeld [Member]</t>
        </is>
      </c>
    </row>
    <row r="16">
      <c r="A16" s="3" t="inlineStr">
        <is>
          <t>Related Party Transaction [Line Items]</t>
        </is>
      </c>
    </row>
    <row r="17">
      <c r="A17" s="4" t="inlineStr">
        <is>
          <t>Due to related party</t>
        </is>
      </c>
      <c r="B17" s="5" t="n">
        <v>50000</v>
      </c>
      <c r="D17" s="5" t="n">
        <v>50000</v>
      </c>
      <c r="F17" s="6" t="n">
        <v>21000</v>
      </c>
      <c r="G17" s="6" t="n">
        <v>1169</v>
      </c>
    </row>
    <row r="18">
      <c r="A18" s="4" t="inlineStr">
        <is>
          <t>Accounts payable and accrued liabilities</t>
        </is>
      </c>
      <c r="B18" s="6" t="n">
        <v>1169</v>
      </c>
      <c r="D18" s="6" t="n">
        <v>11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tellectual Property License Agreement and Sponsored Research Agreement (Details Narrative)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Goodwill and Intangible Assets Disclosure [Abstract]</t>
        </is>
      </c>
    </row>
    <row r="4">
      <c r="A4" s="4" t="inlineStr">
        <is>
          <t>License fee</t>
        </is>
      </c>
      <c r="C4" s="6" t="n">
        <v>25000</v>
      </c>
    </row>
    <row r="5">
      <c r="A5" s="4" t="inlineStr">
        <is>
          <t>Royalty expense</t>
        </is>
      </c>
      <c r="C5" s="5" t="n">
        <v>500000</v>
      </c>
    </row>
    <row r="6">
      <c r="A6" s="4" t="inlineStr">
        <is>
          <t>Licencee expense</t>
        </is>
      </c>
      <c r="B6" s="6" t="n">
        <v>12500</v>
      </c>
      <c r="C6" s="6" t="n">
        <v>12500</v>
      </c>
      <c r="D6" s="6" t="n">
        <v>12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Commitments (Details Narrative) - shares</t>
        </is>
      </c>
      <c r="B1" s="2" t="inlineStr">
        <is>
          <t>6 Months Ended</t>
        </is>
      </c>
      <c r="C1" s="2" t="inlineStr">
        <is>
          <t>12 Months Ended</t>
        </is>
      </c>
    </row>
    <row r="2">
      <c r="B2" s="2" t="inlineStr">
        <is>
          <t>Jun. 30, 2021</t>
        </is>
      </c>
      <c r="C2" s="2" t="inlineStr">
        <is>
          <t>Dec. 31, 2020</t>
        </is>
      </c>
      <c r="D2" s="2" t="inlineStr">
        <is>
          <t>Feb. 10, 2020</t>
        </is>
      </c>
    </row>
    <row r="3">
      <c r="A3" s="3" t="inlineStr">
        <is>
          <t>Acquired Finite-Lived Intangible Assets [Line Items]</t>
        </is>
      </c>
    </row>
    <row r="4">
      <c r="A4" s="4" t="inlineStr">
        <is>
          <t>Number of options forfeited</t>
        </is>
      </c>
      <c r="B4" s="5" t="n">
        <v>85000</v>
      </c>
      <c r="C4" s="5" t="n">
        <v>38334</v>
      </c>
    </row>
    <row r="5">
      <c r="A5" s="4" t="inlineStr">
        <is>
          <t>Business Advisory Board Agreements [Member]</t>
        </is>
      </c>
    </row>
    <row r="6">
      <c r="A6" s="3" t="inlineStr">
        <is>
          <t>Acquired Finite-Lived Intangible Assets [Line Items]</t>
        </is>
      </c>
    </row>
    <row r="7">
      <c r="A7" s="4" t="inlineStr">
        <is>
          <t>Stock option and advisor granted</t>
        </is>
      </c>
      <c r="D7" s="5" t="n">
        <v>50000</v>
      </c>
    </row>
    <row r="8">
      <c r="A8" s="4" t="inlineStr">
        <is>
          <t>Number of options forfeited</t>
        </is>
      </c>
      <c r="B8" s="5" t="n">
        <v>2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is the recognized compensation in respect of the above stock option compens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earch and Development Expense [Member]</t>
        </is>
      </c>
    </row>
    <row r="4">
      <c r="A4" s="3" t="inlineStr">
        <is>
          <t>Share-based Payment Arrangement, Expensed and Capitalized, Amount [Line Items]</t>
        </is>
      </c>
    </row>
    <row r="5">
      <c r="A5" s="4" t="inlineStr">
        <is>
          <t>Research and development expenses</t>
        </is>
      </c>
      <c r="B5" s="6" t="n">
        <v>3100</v>
      </c>
      <c r="C5" s="6" t="n">
        <v>29717</v>
      </c>
      <c r="D5" s="6" t="n">
        <v>6200</v>
      </c>
      <c r="E5" s="6" t="n">
        <v>9727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he fair value of each option award referenced above is estimated on the date of grant (Details)</t>
        </is>
      </c>
      <c r="B1" s="2" t="inlineStr">
        <is>
          <t>6 Months Ended</t>
        </is>
      </c>
    </row>
    <row r="2">
      <c r="B2" s="2" t="inlineStr">
        <is>
          <t>Jun. 30, 2021</t>
        </is>
      </c>
    </row>
    <row r="3">
      <c r="A3" s="4" t="inlineStr">
        <is>
          <t>Equity Option [Member] | Measurement Date [Member]</t>
        </is>
      </c>
    </row>
    <row r="4">
      <c r="A4" s="3" t="inlineStr">
        <is>
          <t>Share-based Compensation Arrangement by Share-based Payment Award [Line Items]</t>
        </is>
      </c>
    </row>
    <row r="5">
      <c r="A5" s="4" t="inlineStr">
        <is>
          <t>Dividend yield</t>
        </is>
      </c>
      <c r="B5" s="4"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the activity for the Company’s stock options (Details) - $ / shar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Outstanding, beginning of period</t>
        </is>
      </c>
      <c r="B4" s="5" t="n">
        <v>3276666</v>
      </c>
      <c r="C4" s="5" t="n">
        <v>2515000</v>
      </c>
    </row>
    <row r="5">
      <c r="A5" s="4" t="inlineStr">
        <is>
          <t>Weighted Average Shares Exercise Price, Outstanding, beginning of period</t>
        </is>
      </c>
      <c r="B5" s="6" t="n">
        <v>2</v>
      </c>
      <c r="C5" s="9" t="n">
        <v>1.98</v>
      </c>
    </row>
    <row r="6">
      <c r="A6" s="4" t="inlineStr">
        <is>
          <t>Outstanding, Weighted Average Remaining Contractual Life</t>
        </is>
      </c>
      <c r="B6" s="4" t="inlineStr">
        <is>
          <t>3 years 3 months 10 days</t>
        </is>
      </c>
      <c r="C6" s="4" t="inlineStr">
        <is>
          <t>3 years 9 months 10 days</t>
        </is>
      </c>
    </row>
    <row r="7">
      <c r="A7" s="4" t="inlineStr">
        <is>
          <t>Shares, Granted</t>
        </is>
      </c>
      <c r="B7" s="4" t="inlineStr">
        <is>
          <t xml:space="preserve"> </t>
        </is>
      </c>
      <c r="C7" s="5" t="n">
        <v>800000</v>
      </c>
    </row>
    <row r="8">
      <c r="A8" s="4" t="inlineStr">
        <is>
          <t>Share-based Compensation Arrangements by Share-based Payment Award, Options, Grants in Period, Weighted Average Exercise Price</t>
        </is>
      </c>
      <c r="B8" s="4" t="inlineStr">
        <is>
          <t xml:space="preserve"> </t>
        </is>
      </c>
      <c r="C8" s="6" t="n">
        <v>2</v>
      </c>
    </row>
    <row r="9">
      <c r="A9" s="4" t="inlineStr">
        <is>
          <t>Shares, Exercised</t>
        </is>
      </c>
      <c r="B9" s="4" t="inlineStr">
        <is>
          <t xml:space="preserve"> </t>
        </is>
      </c>
      <c r="C9" s="4" t="inlineStr">
        <is>
          <t xml:space="preserve"> </t>
        </is>
      </c>
    </row>
    <row r="10">
      <c r="A10" s="4" t="inlineStr">
        <is>
          <t>Weighted Average Shares Exercise Price, Exercised</t>
        </is>
      </c>
      <c r="B10" s="4" t="inlineStr">
        <is>
          <t xml:space="preserve"> </t>
        </is>
      </c>
      <c r="C10" s="4" t="inlineStr">
        <is>
          <t xml:space="preserve"> </t>
        </is>
      </c>
    </row>
    <row r="11">
      <c r="A11" s="4" t="inlineStr">
        <is>
          <t>Shares, Canceled/forfeited</t>
        </is>
      </c>
      <c r="B11" s="5" t="n">
        <v>-85000</v>
      </c>
      <c r="C11" s="5" t="n">
        <v>-38334</v>
      </c>
    </row>
    <row r="12">
      <c r="A12" s="4" t="inlineStr">
        <is>
          <t>Weighted Average Exercise Price, Canceled/forfeited</t>
        </is>
      </c>
      <c r="B12" s="6" t="n">
        <v>2</v>
      </c>
      <c r="C12" s="6" t="n">
        <v>2</v>
      </c>
    </row>
    <row r="13">
      <c r="A13" s="4" t="inlineStr">
        <is>
          <t>Share-based Compensation Arrangement by Share-based Payment Award, Options, Outstanding, Number, Ending Balance</t>
        </is>
      </c>
      <c r="B13" s="5" t="n">
        <v>3191666</v>
      </c>
      <c r="C13" s="5" t="n">
        <v>3276666</v>
      </c>
    </row>
    <row r="14">
      <c r="A14" s="4" t="inlineStr">
        <is>
          <t>Share-based Compensation Arrangement by Share-based Payment Award, Options, Outstanding, Weighted Average Exercise Price, Ending Balance</t>
        </is>
      </c>
      <c r="B14" s="6" t="n">
        <v>2</v>
      </c>
      <c r="C14" s="6" t="n">
        <v>2</v>
      </c>
    </row>
    <row r="15">
      <c r="A15" s="4" t="inlineStr">
        <is>
          <t>Shares Options exercisable, end of period</t>
        </is>
      </c>
      <c r="B15" s="5" t="n">
        <v>3191666</v>
      </c>
      <c r="C15" s="5" t="n">
        <v>3243333</v>
      </c>
    </row>
    <row r="16">
      <c r="A16" s="4" t="inlineStr">
        <is>
          <t>Weighted Average Exercise Price, Options exercisable, end of period</t>
        </is>
      </c>
      <c r="B16" s="6" t="n">
        <v>2</v>
      </c>
      <c r="C16" s="6" t="n">
        <v>2</v>
      </c>
    </row>
    <row r="17">
      <c r="A17" s="4" t="inlineStr">
        <is>
          <t>Options exercisable, Weighted Average Remaining Contractual Life</t>
        </is>
      </c>
      <c r="B17" s="4" t="inlineStr">
        <is>
          <t>2 years 10 months 2 days</t>
        </is>
      </c>
      <c r="C17" s="4" t="inlineStr">
        <is>
          <t>3 years 3 months 10 days</t>
        </is>
      </c>
    </row>
    <row r="18">
      <c r="A18" s="4" t="inlineStr">
        <is>
          <t>Shares, Options expected to vest, end of period</t>
        </is>
      </c>
      <c r="B18" s="4" t="inlineStr">
        <is>
          <t xml:space="preserve"> </t>
        </is>
      </c>
      <c r="C18" s="5" t="n">
        <v>33333</v>
      </c>
    </row>
    <row r="19">
      <c r="A19" s="4" t="inlineStr">
        <is>
          <t>Weighted Average Exercise Price, Options expected to vest, end of period</t>
        </is>
      </c>
      <c r="B19" s="4" t="inlineStr">
        <is>
          <t xml:space="preserve"> </t>
        </is>
      </c>
      <c r="C19" s="6" t="n">
        <v>2</v>
      </c>
    </row>
    <row r="20">
      <c r="A20" s="4" t="inlineStr">
        <is>
          <t>Options expected to vest, Weighted Average Remaining Contractual Life</t>
        </is>
      </c>
      <c r="C20" s="4" t="inlineStr">
        <is>
          <t>2 years</t>
        </is>
      </c>
    </row>
    <row r="21">
      <c r="A21" s="4" t="inlineStr">
        <is>
          <t>Weighted Average Exercise Price, Weighted average fair value of options granted</t>
        </is>
      </c>
      <c r="B21" s="9" t="n">
        <v>1.31</v>
      </c>
      <c r="C21" s="9" t="n">
        <v>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Statement of Changes in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2</v>
      </c>
      <c r="C2" s="6" t="n">
        <v>1309</v>
      </c>
      <c r="D2" s="6" t="n">
        <v>6561047</v>
      </c>
      <c r="E2" s="6" t="n">
        <v>-7070480</v>
      </c>
      <c r="F2" s="6" t="n">
        <v>-508122</v>
      </c>
    </row>
    <row r="3">
      <c r="A3" s="4" t="inlineStr">
        <is>
          <t>Shares, Outstanding, Beginning Balance at Dec. 31, 2019</t>
        </is>
      </c>
      <c r="B3" s="5" t="n">
        <v>2000</v>
      </c>
      <c r="C3" s="5" t="n">
        <v>13089789</v>
      </c>
    </row>
    <row r="4">
      <c r="A4" s="4" t="inlineStr">
        <is>
          <t>Stock options granted to non-employees as research and development costs</t>
        </is>
      </c>
      <c r="B4" s="4" t="inlineStr">
        <is>
          <t xml:space="preserve"> </t>
        </is>
      </c>
      <c r="C4" s="4" t="inlineStr">
        <is>
          <t xml:space="preserve"> </t>
        </is>
      </c>
      <c r="D4" s="5" t="n">
        <v>67554</v>
      </c>
      <c r="E4" s="4" t="inlineStr">
        <is>
          <t xml:space="preserve"> </t>
        </is>
      </c>
      <c r="F4" s="5" t="n">
        <v>67554</v>
      </c>
    </row>
    <row r="5">
      <c r="A5" s="4" t="inlineStr">
        <is>
          <t>Net loss for the year</t>
        </is>
      </c>
      <c r="B5" s="4" t="inlineStr">
        <is>
          <t xml:space="preserve"> </t>
        </is>
      </c>
      <c r="C5" s="4" t="inlineStr">
        <is>
          <t xml:space="preserve"> </t>
        </is>
      </c>
      <c r="D5" s="4" t="inlineStr">
        <is>
          <t xml:space="preserve"> </t>
        </is>
      </c>
      <c r="E5" s="5" t="n">
        <v>-240132</v>
      </c>
      <c r="F5" s="5" t="n">
        <v>-240132</v>
      </c>
    </row>
    <row r="6">
      <c r="A6" s="4" t="inlineStr">
        <is>
          <t>Shares, Outstanding, Ending Balance at Mar. 31, 2020</t>
        </is>
      </c>
      <c r="B6" s="5" t="n">
        <v>2000</v>
      </c>
      <c r="C6" s="5" t="n">
        <v>13089789</v>
      </c>
    </row>
    <row r="7">
      <c r="A7" s="4" t="inlineStr">
        <is>
          <t>Ending balance, value at Mar. 31, 2020</t>
        </is>
      </c>
      <c r="B7" s="6" t="n">
        <v>2</v>
      </c>
      <c r="C7" s="6" t="n">
        <v>1309</v>
      </c>
      <c r="D7" s="5" t="n">
        <v>6632001</v>
      </c>
      <c r="E7" s="5" t="n">
        <v>-7310612</v>
      </c>
      <c r="F7" s="5" t="n">
        <v>-677300</v>
      </c>
    </row>
    <row r="8">
      <c r="A8" s="4" t="inlineStr">
        <is>
          <t>Warrants exercised associated with private placement</t>
        </is>
      </c>
      <c r="B8" s="4" t="inlineStr">
        <is>
          <t xml:space="preserve"> </t>
        </is>
      </c>
      <c r="C8" s="4" t="inlineStr">
        <is>
          <t xml:space="preserve"> </t>
        </is>
      </c>
      <c r="D8" s="5" t="n">
        <v>3400</v>
      </c>
      <c r="E8" s="4" t="inlineStr">
        <is>
          <t xml:space="preserve"> </t>
        </is>
      </c>
      <c r="F8" s="5" t="n">
        <v>3400</v>
      </c>
    </row>
    <row r="9">
      <c r="A9" s="4" t="inlineStr">
        <is>
          <t>Beginning balance, value at Dec. 31, 2019</t>
        </is>
      </c>
      <c r="B9" s="6" t="n">
        <v>2</v>
      </c>
      <c r="C9" s="6" t="n">
        <v>1309</v>
      </c>
      <c r="D9" s="5" t="n">
        <v>6561047</v>
      </c>
      <c r="E9" s="5" t="n">
        <v>-7070480</v>
      </c>
      <c r="F9" s="5" t="n">
        <v>-508122</v>
      </c>
    </row>
    <row r="10">
      <c r="A10" s="4" t="inlineStr">
        <is>
          <t>Shares, Outstanding, Beginning Balance at Dec. 31, 2019</t>
        </is>
      </c>
      <c r="B10" s="5" t="n">
        <v>2000</v>
      </c>
      <c r="C10" s="5" t="n">
        <v>13089789</v>
      </c>
    </row>
    <row r="11">
      <c r="A11" s="4" t="inlineStr">
        <is>
          <t>Net loss for the year</t>
        </is>
      </c>
      <c r="F11" s="5" t="n">
        <v>-256863</v>
      </c>
    </row>
    <row r="12">
      <c r="A12" s="4" t="inlineStr">
        <is>
          <t>Shares, Outstanding, Ending Balance at Jun. 30, 2020</t>
        </is>
      </c>
      <c r="B12" s="5" t="n">
        <v>2000</v>
      </c>
      <c r="C12" s="5" t="n">
        <v>13089789</v>
      </c>
    </row>
    <row r="13">
      <c r="A13" s="4" t="inlineStr">
        <is>
          <t>Ending balance, value at Jun. 30, 2020</t>
        </is>
      </c>
      <c r="B13" s="6" t="n">
        <v>2</v>
      </c>
      <c r="C13" s="6" t="n">
        <v>1309</v>
      </c>
      <c r="D13" s="5" t="n">
        <v>6661718</v>
      </c>
      <c r="E13" s="5" t="n">
        <v>-7327343</v>
      </c>
      <c r="F13" s="5" t="n">
        <v>-664314</v>
      </c>
    </row>
    <row r="14">
      <c r="A14" s="4" t="inlineStr">
        <is>
          <t>Beginning balance, value at Mar. 31, 2020</t>
        </is>
      </c>
      <c r="B14" s="6" t="n">
        <v>2</v>
      </c>
      <c r="C14" s="6" t="n">
        <v>1309</v>
      </c>
      <c r="D14" s="5" t="n">
        <v>6632001</v>
      </c>
      <c r="E14" s="5" t="n">
        <v>-7310612</v>
      </c>
      <c r="F14" s="5" t="n">
        <v>-677300</v>
      </c>
    </row>
    <row r="15">
      <c r="A15" s="4" t="inlineStr">
        <is>
          <t>Shares, Outstanding, Beginning Balance at Mar. 31, 2020</t>
        </is>
      </c>
      <c r="B15" s="5" t="n">
        <v>2000</v>
      </c>
      <c r="C15" s="5" t="n">
        <v>13089789</v>
      </c>
    </row>
    <row r="16">
      <c r="A16" s="4" t="inlineStr">
        <is>
          <t>Stock options granted to non-employees as research and development costs</t>
        </is>
      </c>
      <c r="B16" s="4" t="inlineStr">
        <is>
          <t xml:space="preserve"> </t>
        </is>
      </c>
      <c r="C16" s="4" t="inlineStr">
        <is>
          <t xml:space="preserve"> </t>
        </is>
      </c>
      <c r="D16" s="5" t="n">
        <v>29717</v>
      </c>
      <c r="F16" s="5" t="n">
        <v>29717</v>
      </c>
    </row>
    <row r="17">
      <c r="A17" s="4" t="inlineStr">
        <is>
          <t>Net loss for the year</t>
        </is>
      </c>
      <c r="B17" s="4" t="inlineStr">
        <is>
          <t xml:space="preserve"> </t>
        </is>
      </c>
      <c r="C17" s="4" t="inlineStr">
        <is>
          <t xml:space="preserve"> </t>
        </is>
      </c>
      <c r="E17" s="5" t="n">
        <v>-16731</v>
      </c>
      <c r="F17" s="5" t="n">
        <v>-16731</v>
      </c>
    </row>
    <row r="18">
      <c r="A18" s="4" t="inlineStr">
        <is>
          <t>Shares, Outstanding, Ending Balance at Jun. 30, 2020</t>
        </is>
      </c>
      <c r="B18" s="5" t="n">
        <v>2000</v>
      </c>
      <c r="C18" s="5" t="n">
        <v>13089789</v>
      </c>
    </row>
    <row r="19">
      <c r="A19" s="4" t="inlineStr">
        <is>
          <t>Ending balance, value at Jun. 30, 2020</t>
        </is>
      </c>
      <c r="B19" s="6" t="n">
        <v>2</v>
      </c>
      <c r="C19" s="6" t="n">
        <v>1309</v>
      </c>
      <c r="D19" s="5" t="n">
        <v>6661718</v>
      </c>
      <c r="E19" s="5" t="n">
        <v>-7327343</v>
      </c>
      <c r="F19" s="5" t="n">
        <v>-664314</v>
      </c>
    </row>
    <row r="20">
      <c r="A20" s="4" t="inlineStr">
        <is>
          <t>Beginning balance, value at Dec. 31, 2020</t>
        </is>
      </c>
      <c r="B20" s="6" t="n">
        <v>2</v>
      </c>
      <c r="C20" s="6" t="n">
        <v>1329</v>
      </c>
      <c r="D20" s="5" t="n">
        <v>7037796</v>
      </c>
      <c r="E20" s="5" t="n">
        <v>-7733443</v>
      </c>
      <c r="F20" s="5" t="n">
        <v>-694316</v>
      </c>
    </row>
    <row r="21">
      <c r="A21" s="4" t="inlineStr">
        <is>
          <t>Shares, Outstanding, Beginning Balance at Dec. 31, 2020</t>
        </is>
      </c>
      <c r="B21" s="5" t="n">
        <v>2000</v>
      </c>
      <c r="C21" s="5" t="n">
        <v>13289789</v>
      </c>
    </row>
    <row r="22">
      <c r="A22" s="4" t="inlineStr">
        <is>
          <t>Stock options granted to non-employees as research and development costs</t>
        </is>
      </c>
      <c r="B22" s="4" t="inlineStr">
        <is>
          <t xml:space="preserve"> </t>
        </is>
      </c>
      <c r="C22" s="4" t="inlineStr">
        <is>
          <t xml:space="preserve"> </t>
        </is>
      </c>
      <c r="D22" s="5" t="n">
        <v>3100</v>
      </c>
      <c r="E22" s="4" t="inlineStr">
        <is>
          <t xml:space="preserve"> </t>
        </is>
      </c>
      <c r="F22" s="5" t="n">
        <v>3100</v>
      </c>
    </row>
    <row r="23">
      <c r="A23" s="4" t="inlineStr">
        <is>
          <t>Net loss for the year</t>
        </is>
      </c>
      <c r="B23" s="4" t="inlineStr">
        <is>
          <t xml:space="preserve"> </t>
        </is>
      </c>
      <c r="C23" s="4" t="inlineStr">
        <is>
          <t xml:space="preserve"> </t>
        </is>
      </c>
      <c r="D23" s="4" t="inlineStr">
        <is>
          <t xml:space="preserve"> </t>
        </is>
      </c>
      <c r="E23" s="5" t="n">
        <v>-235309</v>
      </c>
      <c r="F23" s="5" t="n">
        <v>-235309</v>
      </c>
    </row>
    <row r="24">
      <c r="A24" s="4" t="inlineStr">
        <is>
          <t>Shares, Outstanding, Ending Balance at Mar. 31, 2021</t>
        </is>
      </c>
      <c r="B24" s="5" t="n">
        <v>2000</v>
      </c>
      <c r="C24" s="5" t="n">
        <v>13289789</v>
      </c>
    </row>
    <row r="25">
      <c r="A25" s="4" t="inlineStr">
        <is>
          <t>Ending balance, value at Mar. 31, 2021</t>
        </is>
      </c>
      <c r="B25" s="6" t="n">
        <v>2</v>
      </c>
      <c r="C25" s="6" t="n">
        <v>1329</v>
      </c>
      <c r="D25" s="5" t="n">
        <v>7040896</v>
      </c>
      <c r="E25" s="5" t="n">
        <v>-7968752</v>
      </c>
      <c r="F25" s="5" t="n">
        <v>-926525</v>
      </c>
    </row>
    <row r="26">
      <c r="A26" s="4" t="inlineStr">
        <is>
          <t>Beginning balance, value at Dec. 31, 2020</t>
        </is>
      </c>
      <c r="B26" s="6" t="n">
        <v>2</v>
      </c>
      <c r="C26" s="6" t="n">
        <v>1329</v>
      </c>
      <c r="D26" s="5" t="n">
        <v>7037796</v>
      </c>
      <c r="E26" s="5" t="n">
        <v>-7733443</v>
      </c>
      <c r="F26" s="5" t="n">
        <v>-694316</v>
      </c>
    </row>
    <row r="27">
      <c r="A27" s="4" t="inlineStr">
        <is>
          <t>Shares, Outstanding, Beginning Balance at Dec. 31, 2020</t>
        </is>
      </c>
      <c r="B27" s="5" t="n">
        <v>2000</v>
      </c>
      <c r="C27" s="5" t="n">
        <v>13289789</v>
      </c>
    </row>
    <row r="28">
      <c r="A28" s="4" t="inlineStr">
        <is>
          <t>Net loss for the year</t>
        </is>
      </c>
      <c r="F28" s="5" t="n">
        <v>-200735</v>
      </c>
    </row>
    <row r="29">
      <c r="A29" s="4" t="inlineStr">
        <is>
          <t>Shares, Outstanding, Ending Balance at Jun. 30, 2021</t>
        </is>
      </c>
      <c r="B29" s="5" t="n">
        <v>2000</v>
      </c>
      <c r="C29" s="5" t="n">
        <v>13289789</v>
      </c>
    </row>
    <row r="30">
      <c r="A30" s="4" t="inlineStr">
        <is>
          <t>Ending balance, value at Jun. 30, 2021</t>
        </is>
      </c>
      <c r="B30" s="6" t="n">
        <v>2</v>
      </c>
      <c r="C30" s="6" t="n">
        <v>1329</v>
      </c>
      <c r="D30" s="5" t="n">
        <v>7043996</v>
      </c>
      <c r="E30" s="5" t="n">
        <v>-7934178</v>
      </c>
      <c r="F30" s="5" t="n">
        <v>-888851</v>
      </c>
    </row>
    <row r="31">
      <c r="A31" s="4" t="inlineStr">
        <is>
          <t>Beginning balance, value at Mar. 31, 2021</t>
        </is>
      </c>
      <c r="B31" s="6" t="n">
        <v>2</v>
      </c>
      <c r="C31" s="6" t="n">
        <v>1329</v>
      </c>
      <c r="D31" s="5" t="n">
        <v>7040896</v>
      </c>
      <c r="E31" s="5" t="n">
        <v>-7968752</v>
      </c>
      <c r="F31" s="5" t="n">
        <v>-926525</v>
      </c>
    </row>
    <row r="32">
      <c r="A32" s="4" t="inlineStr">
        <is>
          <t>Shares, Outstanding, Beginning Balance at Mar. 31, 2021</t>
        </is>
      </c>
      <c r="B32" s="5" t="n">
        <v>2000</v>
      </c>
      <c r="C32" s="5" t="n">
        <v>13289789</v>
      </c>
    </row>
    <row r="33">
      <c r="A33" s="4" t="inlineStr">
        <is>
          <t>Stock options granted to non-employees as research and development costs</t>
        </is>
      </c>
      <c r="B33" s="4" t="inlineStr">
        <is>
          <t xml:space="preserve"> </t>
        </is>
      </c>
      <c r="C33" s="4" t="inlineStr">
        <is>
          <t xml:space="preserve"> </t>
        </is>
      </c>
      <c r="D33" s="5" t="n">
        <v>3100</v>
      </c>
      <c r="F33" s="5" t="n">
        <v>3100</v>
      </c>
    </row>
    <row r="34">
      <c r="A34" s="4" t="inlineStr">
        <is>
          <t>Net loss for the year</t>
        </is>
      </c>
      <c r="B34" s="4" t="inlineStr">
        <is>
          <t xml:space="preserve"> </t>
        </is>
      </c>
      <c r="C34" s="4" t="inlineStr">
        <is>
          <t xml:space="preserve"> </t>
        </is>
      </c>
      <c r="E34" s="5" t="n">
        <v>34574</v>
      </c>
      <c r="F34" s="5" t="n">
        <v>34574</v>
      </c>
    </row>
    <row r="35">
      <c r="A35" s="4" t="inlineStr">
        <is>
          <t>Shares, Outstanding, Ending Balance at Jun. 30, 2021</t>
        </is>
      </c>
      <c r="B35" s="5" t="n">
        <v>2000</v>
      </c>
      <c r="C35" s="5" t="n">
        <v>13289789</v>
      </c>
    </row>
    <row r="36">
      <c r="A36" s="4" t="inlineStr">
        <is>
          <t>Ending balance, value at Jun. 30, 2021</t>
        </is>
      </c>
      <c r="B36" s="6" t="n">
        <v>2</v>
      </c>
      <c r="C36" s="6" t="n">
        <v>1329</v>
      </c>
      <c r="D36" s="6" t="n">
        <v>7043996</v>
      </c>
      <c r="E36" s="6" t="n">
        <v>-7934178</v>
      </c>
      <c r="F36" s="6" t="n">
        <v>-8888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9" customWidth="1" min="1" max="1"/>
    <col width="14"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14" customWidth="1" min="12" max="12"/>
  </cols>
  <sheetData>
    <row r="1">
      <c r="A1" s="1" t="inlineStr">
        <is>
          <t>Stock Plan (Details Narrative) - USD ($)</t>
        </is>
      </c>
      <c r="B1" s="2" t="inlineStr">
        <is>
          <t>Dec. 10, 2020</t>
        </is>
      </c>
      <c r="C1" s="2" t="inlineStr">
        <is>
          <t>Feb. 10, 2020</t>
        </is>
      </c>
      <c r="D1" s="2" t="inlineStr">
        <is>
          <t>Dec. 10, 2019</t>
        </is>
      </c>
      <c r="E1" s="2" t="inlineStr">
        <is>
          <t>Dec. 10, 2018</t>
        </is>
      </c>
      <c r="F1" s="2" t="inlineStr">
        <is>
          <t>Aug. 15, 2018</t>
        </is>
      </c>
      <c r="G1" s="2" t="inlineStr">
        <is>
          <t>Jul. 31, 2019</t>
        </is>
      </c>
      <c r="H1" s="2" t="inlineStr">
        <is>
          <t>Jun. 25, 2019</t>
        </is>
      </c>
      <c r="I1" s="2" t="inlineStr">
        <is>
          <t>Apr. 16, 2018</t>
        </is>
      </c>
      <c r="J1" s="2" t="inlineStr">
        <is>
          <t>Nov. 15, 2017</t>
        </is>
      </c>
      <c r="K1" s="2" t="inlineStr">
        <is>
          <t>Jun. 30, 2021</t>
        </is>
      </c>
      <c r="L1" s="2" t="inlineStr">
        <is>
          <t>Dec. 31, 2020</t>
        </is>
      </c>
    </row>
    <row r="2">
      <c r="A2" s="4" t="inlineStr">
        <is>
          <t>Stock Options Granted To Employees [Member]</t>
        </is>
      </c>
    </row>
    <row r="3">
      <c r="A3" s="3" t="inlineStr">
        <is>
          <t>Share-based Compensation Arrangement by Share-based Payment Award [Line Items]</t>
        </is>
      </c>
    </row>
    <row r="4">
      <c r="A4" s="4" t="inlineStr">
        <is>
          <t>Description of services agreement</t>
        </is>
      </c>
      <c r="D4" s="4" t="inlineStr">
        <is>
          <t>(i) an option to purchase 33,334 shares
of common stock, exercisable on December 10, 2019 at an exercise price of $2.00 per share (ii) an option to purchase 33,333 shares
of common stock exercisable on December 10, 2020 at an exercise price of $2.00 per share, and (iii) an option to purchase 33,333 shares
of common stock exercisable on December 10, 2021 at an exercise price of $2.00 per share, provided the employee is  providing services
to the Company at the time of exercise</t>
        </is>
      </c>
      <c r="E4" s="4" t="inlineStr">
        <is>
          <t>(i) an option to purchase 33,334 shares
of common stock, exercisable on December 10, 2018 at an exercise price of $2.00 per share (ii) an option to purchase 33,333 shares
of common stock exercisable on December 10, 2019 at an exercise price of $2.00 per share, and (iii) an option to purchase 33,333 shares
of common stock exercisable on December 10, 2020 at an exercise price of $2.00 per share, provided the employee is  providing services
to the Company at the time of exercise</t>
        </is>
      </c>
    </row>
    <row r="5">
      <c r="A5" s="4" t="inlineStr">
        <is>
          <t>Granted an option to purchase of common stock</t>
        </is>
      </c>
      <c r="B5" s="5" t="n">
        <v>100000</v>
      </c>
    </row>
    <row r="6">
      <c r="A6" s="4" t="inlineStr">
        <is>
          <t>Weighted average excercise price</t>
        </is>
      </c>
      <c r="B6" s="6" t="n">
        <v>2</v>
      </c>
    </row>
    <row r="7">
      <c r="A7" s="4" t="inlineStr">
        <is>
          <t>Unrecognized compensation</t>
        </is>
      </c>
      <c r="K7" s="6" t="n">
        <v>0</v>
      </c>
      <c r="L7" s="6" t="n">
        <v>6100</v>
      </c>
    </row>
    <row r="8">
      <c r="A8" s="4" t="inlineStr">
        <is>
          <t>Stock Options Granted To Officers [Member]</t>
        </is>
      </c>
    </row>
    <row r="9">
      <c r="A9" s="3" t="inlineStr">
        <is>
          <t>Share-based Compensation Arrangement by Share-based Payment Award [Line Items]</t>
        </is>
      </c>
    </row>
    <row r="10">
      <c r="A10" s="4" t="inlineStr">
        <is>
          <t>Description of services agreement</t>
        </is>
      </c>
      <c r="H10" s="4" t="inlineStr">
        <is>
          <t>As compensation,
Dr. Bonfiglio was granted a three-year stock option to purchase 100,000 shares of common stock at an exercise price of $2.00
per share, 50,000 of which shares vested upon grant and 25,000 shares vest on each of July 1, 2020 and July 1, 2021, provided
Dr. Bonfiglio is in the employ of the Company on such dates.</t>
        </is>
      </c>
    </row>
    <row r="11">
      <c r="A11" s="4" t="inlineStr">
        <is>
          <t>Granted an option to purchase of common stock</t>
        </is>
      </c>
      <c r="B11" s="5" t="n">
        <v>325000</v>
      </c>
      <c r="D11" s="5" t="n">
        <v>325000</v>
      </c>
    </row>
    <row r="12">
      <c r="A12" s="4" t="inlineStr">
        <is>
          <t>Weighted average excercise price</t>
        </is>
      </c>
      <c r="B12" s="6" t="n">
        <v>2</v>
      </c>
      <c r="D12" s="6" t="n">
        <v>2</v>
      </c>
    </row>
    <row r="13">
      <c r="A13" s="4" t="inlineStr">
        <is>
          <t>Equity Option [Member]</t>
        </is>
      </c>
    </row>
    <row r="14">
      <c r="A14" s="3" t="inlineStr">
        <is>
          <t>Share-based Compensation Arrangement by Share-based Payment Award [Line Items]</t>
        </is>
      </c>
    </row>
    <row r="15">
      <c r="A15" s="4" t="inlineStr">
        <is>
          <t>Description of services agreement</t>
        </is>
      </c>
      <c r="C15" s="4" t="inlineStr">
        <is>
          <t>the Company granted three-year options to purchase an aggregate of 50,000 shares of its common stock
at an exercise price of $2.00 per share, to a Business Advisor (Note 10(2) above). 25,000 of such shares subject to the option were immediately
exercisable and expire on February 10, 2023, and 25,000 shares vest on February 10, 2021 and expire on February 10, 2024</t>
        </is>
      </c>
      <c r="F15" s="4" t="inlineStr">
        <is>
          <t>the Board awarded a Science Advisor, the following three-year stock options: (i) an option to purchase 6,667
shares of common stock, exercisable on August 15, 2018 at an exercise price of $2.00 per share (ii) an option to purchase 6,667
shares of common stock exercisable on August 15, 2019 at an exercise price of $2.00 per share, and (iii) an option to purchase 6,666
shares of common stock exercisable on August 15, 2020 at an exercise price of $2.00 per share, provided the Advisor is  providing
services to the Company at the time of exercise</t>
        </is>
      </c>
      <c r="G15" s="4" t="inlineStr">
        <is>
          <t>the Board awarded a Science Advisor, the following three-year stock options: (i) an option to purchase 33,334
shares of common stock, exercisable on July 1, 2019 at an exercise price of $2.00 per share (ii) an option to purchase 33,333 shares
of common stock exercisable on July 1, 2020 at an exercise price of $2.00 per share, and (iii) an option to purchase 33,333 shares of
common stock exercisable on July 1, 2021 at an exercise price of $2.00 per share</t>
        </is>
      </c>
      <c r="I15" s="4" t="inlineStr">
        <is>
          <t>the Board awarded a Science Advisor, the following three-year stock options: (i) an option to purchase 10,000
shares of common stock, exercisable on April 16, 2018 at an exercise price of $2.00 per share (ii) an option to purchase 10,000
shares of common stock exercisable on April 16, 2019 at an exercise price of $2.00 per share, and (iii) an option to purchase 10,000
shares of common stock exercisable on April 16, 2020 at an exercise price of $2.00 per share, provided the Advisor is  providing
services to the Company at the time of exercise.</t>
        </is>
      </c>
      <c r="J15" s="4" t="inlineStr">
        <is>
          <t>the Board awarded two of its Science Advisors the following three-year stock options: (i) an immediately
exercisable option to purchase 6,667 shares of common stock at an exercise price of $2.00 per share, (ii) an option to purchase 6,667
shares of common stock exercisable on November 15, 2018 at an exercise price of $2.00 per share and (iii) an option to purchase 6,666
shares of common stock exercisable on November 15, 2019 at an exercise price of $2.00 per share, provided that such Advisors are providing
services to the Company at the time of exercise.</t>
        </is>
      </c>
    </row>
    <row r="16">
      <c r="A16" s="4" t="inlineStr">
        <is>
          <t>Number of option expired</t>
        </is>
      </c>
      <c r="J16" s="5" t="n">
        <v>13334</v>
      </c>
    </row>
    <row r="17">
      <c r="A17" s="4" t="inlineStr">
        <is>
          <t>Option vested</t>
        </is>
      </c>
      <c r="I17" s="5"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following common stock purchase warrants were outstanding (Details) - $ / shar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Warrants Outstanding Beginning</t>
        </is>
      </c>
      <c r="B4" s="5" t="n">
        <v>180000</v>
      </c>
      <c r="C4" s="5" t="n">
        <v>70000</v>
      </c>
    </row>
    <row r="5">
      <c r="A5" s="4" t="inlineStr">
        <is>
          <t>Weighted Average Exercise Price Outstanding Beginning</t>
        </is>
      </c>
      <c r="B5" s="6" t="n">
        <v>1</v>
      </c>
      <c r="C5" s="6" t="n">
        <v>1</v>
      </c>
    </row>
    <row r="6">
      <c r="A6" s="4" t="inlineStr">
        <is>
          <t>Warrants Granted</t>
        </is>
      </c>
      <c r="B6" s="5" t="n">
        <v>115000</v>
      </c>
      <c r="C6" s="5" t="n">
        <v>110000</v>
      </c>
    </row>
    <row r="7">
      <c r="A7" s="4" t="inlineStr">
        <is>
          <t>Weighted Average Exercise Price Granted</t>
        </is>
      </c>
      <c r="B7" s="6" t="n">
        <v>1</v>
      </c>
      <c r="C7" s="6" t="n">
        <v>1</v>
      </c>
    </row>
    <row r="8">
      <c r="A8" s="4" t="inlineStr">
        <is>
          <t>Warrants Canceled/Forfeited</t>
        </is>
      </c>
      <c r="B8" s="4" t="inlineStr">
        <is>
          <t xml:space="preserve"> </t>
        </is>
      </c>
      <c r="C8" s="4" t="inlineStr">
        <is>
          <t xml:space="preserve"> </t>
        </is>
      </c>
    </row>
    <row r="9">
      <c r="A9" s="4" t="inlineStr">
        <is>
          <t>Weighted Average Exercise Price Canceled/Forfeited</t>
        </is>
      </c>
      <c r="B9" s="4" t="inlineStr">
        <is>
          <t xml:space="preserve"> </t>
        </is>
      </c>
      <c r="C9" s="4" t="inlineStr">
        <is>
          <t xml:space="preserve"> </t>
        </is>
      </c>
    </row>
    <row r="10">
      <c r="A10" s="4" t="inlineStr">
        <is>
          <t>Warrant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arrants Outstanding Enfing</t>
        </is>
      </c>
      <c r="B12" s="5" t="n">
        <v>295000</v>
      </c>
      <c r="C12" s="5" t="n">
        <v>180000</v>
      </c>
    </row>
    <row r="13">
      <c r="A13" s="4" t="inlineStr">
        <is>
          <t>Weighted Average Exercise Price Outstanding Ending</t>
        </is>
      </c>
      <c r="B13" s="6" t="n">
        <v>1</v>
      </c>
      <c r="C13"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5" customWidth="1" min="2" max="2"/>
  </cols>
  <sheetData>
    <row r="1">
      <c r="A1" s="1" t="inlineStr">
        <is>
          <t>The fair value of the outstanding common stock purchase warrants (Details)</t>
        </is>
      </c>
      <c r="B1" s="2" t="inlineStr">
        <is>
          <t>6 Months Ended</t>
        </is>
      </c>
    </row>
    <row r="2">
      <c r="B2" s="2" t="inlineStr">
        <is>
          <t>Jun. 30, 2021</t>
        </is>
      </c>
    </row>
    <row r="3">
      <c r="A3" s="4" t="inlineStr">
        <is>
          <t>Warrant [Member] | Measurement Date [Member]</t>
        </is>
      </c>
    </row>
    <row r="4">
      <c r="A4" s="3" t="inlineStr">
        <is>
          <t>Fair Value Measurement Inputs and Valuation Techniques [Line Items]</t>
        </is>
      </c>
    </row>
    <row r="5">
      <c r="A5" s="4" t="inlineStr">
        <is>
          <t>Dividend yield</t>
        </is>
      </c>
      <c r="B5"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Capital Stock (Details Narrative) - USD ($)</t>
        </is>
      </c>
      <c r="B1" s="2" t="inlineStr">
        <is>
          <t>1 Months Ended</t>
        </is>
      </c>
      <c r="D1" s="2" t="inlineStr">
        <is>
          <t>12 Months Ended</t>
        </is>
      </c>
    </row>
    <row r="2">
      <c r="B2" s="2" t="inlineStr">
        <is>
          <t>Jun. 15, 2021</t>
        </is>
      </c>
      <c r="C2" s="2" t="inlineStr">
        <is>
          <t>Aug. 31, 2020</t>
        </is>
      </c>
      <c r="D2" s="2" t="inlineStr">
        <is>
          <t>Dec. 31, 2020</t>
        </is>
      </c>
      <c r="E2" s="2" t="inlineStr">
        <is>
          <t>Dec. 31, 2019</t>
        </is>
      </c>
      <c r="F2" s="2" t="inlineStr">
        <is>
          <t>Jun. 30, 2021</t>
        </is>
      </c>
    </row>
    <row r="3">
      <c r="A3" s="3" t="inlineStr">
        <is>
          <t>Equity [Abstract]</t>
        </is>
      </c>
    </row>
    <row r="4">
      <c r="A4" s="4" t="inlineStr">
        <is>
          <t>Common Stock, Shares Authorized</t>
        </is>
      </c>
      <c r="D4" s="5" t="n">
        <v>100000000</v>
      </c>
      <c r="F4" s="5" t="n">
        <v>100000000</v>
      </c>
    </row>
    <row r="5">
      <c r="A5" s="4" t="inlineStr">
        <is>
          <t>Common Stock, Par or Stated Value Per Share</t>
        </is>
      </c>
      <c r="D5" s="8" t="n">
        <v>0.0001</v>
      </c>
      <c r="F5" s="8" t="n">
        <v>0.0001</v>
      </c>
    </row>
    <row r="6">
      <c r="A6" s="4" t="inlineStr">
        <is>
          <t>Preferred Stock, Shares Authorized</t>
        </is>
      </c>
      <c r="D6" s="5" t="n">
        <v>10000</v>
      </c>
      <c r="F6" s="5" t="n">
        <v>10000</v>
      </c>
    </row>
    <row r="7">
      <c r="A7" s="4" t="inlineStr">
        <is>
          <t>Preferred Stock, Par or Stated Value Per Share</t>
        </is>
      </c>
      <c r="D7" s="7" t="n">
        <v>0.001</v>
      </c>
      <c r="F7" s="7" t="n">
        <v>0.001</v>
      </c>
    </row>
    <row r="8">
      <c r="A8" s="4" t="inlineStr">
        <is>
          <t>Preferred Stock, Shares Issued</t>
        </is>
      </c>
      <c r="D8" s="5" t="n">
        <v>2000</v>
      </c>
      <c r="F8" s="5" t="n">
        <v>2000</v>
      </c>
    </row>
    <row r="9">
      <c r="A9" s="4" t="inlineStr">
        <is>
          <t>Preferred Stock, Shares Outstanding</t>
        </is>
      </c>
      <c r="D9" s="5" t="n">
        <v>2000</v>
      </c>
      <c r="F9" s="5" t="n">
        <v>2000</v>
      </c>
    </row>
    <row r="10">
      <c r="A10" s="4" t="inlineStr">
        <is>
          <t>Number of shares sold to investers in private offering</t>
        </is>
      </c>
      <c r="C10" s="5" t="n">
        <v>200000</v>
      </c>
    </row>
    <row r="11">
      <c r="A11" s="4" t="inlineStr">
        <is>
          <t>Gross proceeds from investors</t>
        </is>
      </c>
      <c r="C11" s="6" t="n">
        <v>100000</v>
      </c>
    </row>
    <row r="12">
      <c r="A12" s="4" t="inlineStr">
        <is>
          <t>Common Stock, Shares, Issued</t>
        </is>
      </c>
      <c r="D12" s="5" t="n">
        <v>13289789</v>
      </c>
      <c r="F12" s="5" t="n">
        <v>13289789</v>
      </c>
    </row>
    <row r="13">
      <c r="A13" s="4" t="inlineStr">
        <is>
          <t>Common Stock, Shares, Outstanding</t>
        </is>
      </c>
      <c r="D13" s="5" t="n">
        <v>13289789</v>
      </c>
      <c r="F13" s="5" t="n">
        <v>13289789</v>
      </c>
    </row>
    <row r="14">
      <c r="A14" s="4" t="inlineStr">
        <is>
          <t>Number of common shares issued for warrants</t>
        </is>
      </c>
      <c r="B14" s="5" t="n">
        <v>115000</v>
      </c>
      <c r="D14" s="5" t="n">
        <v>10000</v>
      </c>
      <c r="E14" s="5" t="n">
        <v>70000</v>
      </c>
    </row>
    <row r="15">
      <c r="A15" s="4" t="inlineStr">
        <is>
          <t>Share price per share</t>
        </is>
      </c>
      <c r="B15" s="6" t="n">
        <v>1</v>
      </c>
      <c r="D15" s="6" t="n">
        <v>1</v>
      </c>
      <c r="E15" s="6" t="n">
        <v>1</v>
      </c>
    </row>
    <row r="16">
      <c r="A16" s="4" t="inlineStr">
        <is>
          <t>Number of common shares issued for warrants amount</t>
        </is>
      </c>
      <c r="D16" s="6" t="n">
        <v>3400</v>
      </c>
      <c r="E16" s="6" t="n">
        <v>364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00735</v>
      </c>
      <c r="C4" s="6" t="n">
        <v>-256863</v>
      </c>
    </row>
    <row r="5">
      <c r="A5" s="3" t="inlineStr">
        <is>
          <t>Adjustments to reconcile net loss to net cash (used by) operating activities:</t>
        </is>
      </c>
    </row>
    <row r="6">
      <c r="A6" s="4" t="inlineStr">
        <is>
          <t>Stock options issued for research and development expense</t>
        </is>
      </c>
      <c r="B6" s="5" t="n">
        <v>6200</v>
      </c>
      <c r="C6" s="5" t="n">
        <v>97271</v>
      </c>
    </row>
    <row r="7">
      <c r="A7" s="4" t="inlineStr">
        <is>
          <t>Warrants granted as financing costs</t>
        </is>
      </c>
      <c r="B7" s="4" t="inlineStr">
        <is>
          <t xml:space="preserve"> </t>
        </is>
      </c>
      <c r="C7" s="5" t="n">
        <v>3400</v>
      </c>
    </row>
    <row r="8">
      <c r="A8" s="4" t="inlineStr">
        <is>
          <t>Non cash interest expense</t>
        </is>
      </c>
      <c r="B8" s="5" t="n">
        <v>94332</v>
      </c>
      <c r="C8" s="4" t="inlineStr">
        <is>
          <t xml:space="preserve"> </t>
        </is>
      </c>
    </row>
    <row r="9">
      <c r="A9" s="4" t="inlineStr">
        <is>
          <t>Accretion of debt discount</t>
        </is>
      </c>
      <c r="B9" s="5" t="n">
        <v>22490</v>
      </c>
      <c r="C9" s="5" t="n">
        <v>17321</v>
      </c>
    </row>
    <row r="10">
      <c r="A10" s="4" t="inlineStr">
        <is>
          <t>Change in derivative liabilities</t>
        </is>
      </c>
      <c r="B10" s="5" t="n">
        <v>-3170</v>
      </c>
      <c r="C10" s="5" t="n">
        <v>-2762</v>
      </c>
    </row>
    <row r="11">
      <c r="A11" s="3" t="inlineStr">
        <is>
          <t>Changes in operating assets and liabilities:</t>
        </is>
      </c>
    </row>
    <row r="12">
      <c r="A12" s="4" t="inlineStr">
        <is>
          <t>(Increase) decrease prepaid expenses</t>
        </is>
      </c>
      <c r="B12" s="5" t="n">
        <v>4000</v>
      </c>
      <c r="C12" s="5" t="n">
        <v>-48614</v>
      </c>
    </row>
    <row r="13">
      <c r="A13" s="4" t="inlineStr">
        <is>
          <t>(Decrease) increase accounts payable and accrued liabilities</t>
        </is>
      </c>
      <c r="B13" s="5" t="n">
        <v>14141</v>
      </c>
      <c r="C13" s="5" t="n">
        <v>-56048</v>
      </c>
    </row>
    <row r="14">
      <c r="A14" s="4" t="inlineStr">
        <is>
          <t>(Decrease) increase accounts payable and accrued liabilities, related party</t>
        </is>
      </c>
      <c r="B14" s="5" t="n">
        <v>-2507</v>
      </c>
      <c r="C14" s="5" t="n">
        <v>4569</v>
      </c>
    </row>
    <row r="15">
      <c r="A15" s="4" t="inlineStr">
        <is>
          <t>Net cash (used by) operating activities</t>
        </is>
      </c>
      <c r="B15" s="5" t="n">
        <v>-73249</v>
      </c>
      <c r="C15" s="5" t="n">
        <v>-144498</v>
      </c>
    </row>
    <row r="16">
      <c r="A16" s="3" t="inlineStr">
        <is>
          <t>Cash Flows From Investing Activities</t>
        </is>
      </c>
    </row>
    <row r="17">
      <c r="A17" s="4" t="inlineStr">
        <is>
          <t>Net cash provided from (used by) investing activities</t>
        </is>
      </c>
      <c r="B17" s="4" t="inlineStr">
        <is>
          <t xml:space="preserve"> </t>
        </is>
      </c>
      <c r="C17" s="4" t="inlineStr">
        <is>
          <t xml:space="preserve"> </t>
        </is>
      </c>
    </row>
    <row r="18">
      <c r="A18" s="3" t="inlineStr">
        <is>
          <t>Cash Flows From Financing Activities</t>
        </is>
      </c>
    </row>
    <row r="19">
      <c r="A19" s="4" t="inlineStr">
        <is>
          <t>Proceeds from convertible notes</t>
        </is>
      </c>
      <c r="B19" s="5" t="n">
        <v>100000</v>
      </c>
      <c r="C19" s="5" t="n">
        <v>10000</v>
      </c>
    </row>
    <row r="20">
      <c r="A20" s="4" t="inlineStr">
        <is>
          <t>Proceeds from related party advances</t>
        </is>
      </c>
      <c r="B20" s="4" t="inlineStr">
        <is>
          <t xml:space="preserve"> </t>
        </is>
      </c>
      <c r="C20" s="5" t="n">
        <v>76000</v>
      </c>
    </row>
    <row r="21">
      <c r="A21" s="4" t="inlineStr">
        <is>
          <t>Net cash provided from financing activities</t>
        </is>
      </c>
      <c r="B21" s="5" t="n">
        <v>100000</v>
      </c>
      <c r="C21" s="5" t="n">
        <v>86000</v>
      </c>
    </row>
    <row r="22">
      <c r="A22" s="4" t="inlineStr">
        <is>
          <t>Increase (decrease) in cash and cash equivalents</t>
        </is>
      </c>
      <c r="B22" s="5" t="n">
        <v>26751</v>
      </c>
      <c r="C22" s="5" t="n">
        <v>-58498</v>
      </c>
    </row>
    <row r="23">
      <c r="A23" s="4" t="inlineStr">
        <is>
          <t>Cash at beginning of year</t>
        </is>
      </c>
      <c r="B23" s="5" t="n">
        <v>57632</v>
      </c>
      <c r="C23" s="5" t="n">
        <v>67025</v>
      </c>
    </row>
    <row r="24">
      <c r="A24" s="4" t="inlineStr">
        <is>
          <t>Cash at end of period</t>
        </is>
      </c>
      <c r="B24" s="5" t="n">
        <v>84383</v>
      </c>
      <c r="C24" s="5" t="n">
        <v>8527</v>
      </c>
    </row>
    <row r="25">
      <c r="A25" s="3" t="inlineStr">
        <is>
          <t>SUPPLEMENTAL DISCLOSURES</t>
        </is>
      </c>
    </row>
    <row r="26">
      <c r="A26" s="4" t="inlineStr">
        <is>
          <t>Interest paid</t>
        </is>
      </c>
      <c r="B26" s="4" t="inlineStr">
        <is>
          <t xml:space="preserve"> </t>
        </is>
      </c>
      <c r="C26" s="4" t="inlineStr">
        <is>
          <t xml:space="preserve"> </t>
        </is>
      </c>
    </row>
    <row r="27">
      <c r="A27" s="4" t="inlineStr">
        <is>
          <t>Income taxes paid</t>
        </is>
      </c>
      <c r="B27" s="4" t="inlineStr">
        <is>
          <t xml:space="preserve"> </t>
        </is>
      </c>
      <c r="C27" s="4" t="inlineStr">
        <is>
          <t xml:space="preserve"> </t>
        </is>
      </c>
    </row>
    <row r="28">
      <c r="A28" s="3" t="inlineStr">
        <is>
          <t>SUPPLEMENTAL NON-CASH FINANCING ACTIVITIES</t>
        </is>
      </c>
    </row>
    <row r="29">
      <c r="A29" s="4" t="inlineStr">
        <is>
          <t>Derivative liability associated with debt discount</t>
        </is>
      </c>
      <c r="B29" s="5" t="n">
        <v>51009</v>
      </c>
      <c r="C29" s="5" t="n">
        <v>7915</v>
      </c>
    </row>
    <row r="30">
      <c r="A30" s="4" t="inlineStr">
        <is>
          <t>Derivative liability associated with warrants</t>
        </is>
      </c>
      <c r="B30" s="6" t="n">
        <v>143323</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Basis of Presentation</t>
        </is>
      </c>
      <c r="B4" s="4" t="inlineStr">
        <is>
          <t xml:space="preserve">Note
1 – Description of Business and Basis of Presentation Organization
and Nature of Business: Qrons
Inc. (“Qrons” or the “Company”) was incorporated under the laws of the State of Wyoming on August 22, 2016
under the name BioLabMart Inc. On
July 6, 2017, the board of directors and a majority of the Company’s shareholders approved an amendment to the Company’s Articles
of Incorporation to change the name of the Company from “BioLabMart Inc.” to “Qrons Inc.” On August 8, 2017,
the Company filed Amended Articles of Incorporation with the State of Wyoming to effectuate such name change. The Company’s
common stock was approved by the Financial Industry Regulatory Authority (“FINRA”) for quotation on the OTC pink sheets under
the symbol “BLMB” as of July 3, 2017. FINRA announced the Company’s name change to Qrons Inc. on August 9, 2017. The
new name and symbol change to “QRON” for the OTC Market was effective August 10, 2017. The Company’s common stock
was upgraded from the Pink Market and commenced trading on the OTCQB Venture Market on August 12, 2019. The
Company is an innovative biotechnology company dedicated to developing biotech products, treatments and technologies to combat neuronal
diseases, which are an enormous social and economic burden on society. The Company seeks to engage in strategic arrangements with companies
and institutions that are developing breakthrough technologies in the fields of artificial intelligence, machine learning, molecular
biology, stem cells and tissue engineering, for deployment in the fight against neuronal diseases. The Company’s search is currently
focused on researchers based in Israel, a country which is world-renowned for biotech innovations. The
Company’s principal executive office is located at 50 Battery Place, #7T, New York, New York 1028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Financial
Statement Presentation: In
the opinion of the management of the Company, all adjustments, which are of a normal recurring nature, necessary for a fair statement
of the results for the three and six-month periods have been made. Results for the interim periods presented are not necessarily indicative
of the results that might be expected for the entire fiscal year. Fiscal
Year End: Use
of Estimates: Cash
Equivalents: Research
and Development Costs: Research and Development 23,186 174,459 Advertising
and Marketing Costs: 15,000 23,500 Related
Parties Stock-Based
Compensation and Other Share-Based Payments Compensation
- Stock Compensation Fair
Value of Financial Instrument ASC
820, Fair Value Measurement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Fair value measurements on a recurring basis
Level 1 Level 2 Level 3
As of June 30, 2021:
Liabilities
Derivative liabilities $ $ $ 345,647
As of December 31, 2020:
Liabilities
Derivative liabilities $ - $ - $ 154,485 Warrants Derivatives
and Hedging Income
taxes Income Taxes Basic
and Diluted Loss Per Share Earnings Per Share Potential
common stock consists of the incremental common stock issuable upon the exercise of common stock warrants (using the if-converted
method), convertible notes, classes of shares with conversion features, and stock awards and stock options. The computation of basic
loss per share for the three and six months ended June 30, 2021 and 2020 include potentially dilutive securities of underlying
share purchase warrants, convertible notes, stock options and preferred shares, because the Company reported net income in the
current three months ended June 30, 2021. As a result, the computations of net loss per share for each period reflected
both basic and fully diluted loss per share. The
table below reflects the potentially dilutive securities
June 30, December 31,
Research warrants at 3% of issued and outstanding shares 398 694 398 694
Convertible notes 634,966 445,400
Series A preferred shares 700 700
Stock options vested 3,191,666 3,243,333
Stock options not yet vested - 33,333
Stock purchase warrants 295,000 180,000
Total 4,521,026 4,301,460 New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 Going Concern The
Company has experienced net losses to date and has not generated revenues from operations. While the Company raised proceeds
of $ 100,000 211,000 The
financial statements do not include any adjustments relating to the recoverability and classification of recorded asset amounts, or amount
and classification of liabilities that might cause results from this uncertainty. Covid-19
Pandemic The
COVID-19 pandemic has had an adverse impact on the research and development of our product candidates. Research facilities at Dartmouth
were subject to closures as well as laboratories at Ariel in Israel during fiscal 2020. This resulted in our discontinuing our
research at these Universities and was part of our decision to adjust our research to be collaborative and to seek aligning with third
parties to advance our expanded goals. We do not currently know the full extent of potential delays of research in the future as
a result of the continuing pandemic restrictions. COVID-19
has also caused significant disruptions to the global financial markets, which severely impacts our ability to raise additional capital.
We terminated our employees in April 2020 in an effort to conserve resources as we evaluate our business development
efforts. The ultimate impact on us and our research relationships is currently uncertain. We may be required to further reduce
operations or cease operations if we are unable to finance our operations. Management
is actively monitoring the situation but given the daily evolution of the COVID-19 outbreak, the Company is not able to fully estimate
the effects of the COVID-19 outbreak on its planned operations or financial condition in the next 12 months. However, while significant
uncertainty remains, the Company believes it is likely that the COVID-19 outbreak will have a negative impact on its ability to
raise additional financing and will result in delays as it continues to impact the Company’s workforce and its collaborative development
effor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7:58:18Z</dcterms:created>
  <dcterms:modified xmlns:dcterms="http://purl.org/dc/terms/" xmlns:xsi="http://www.w3.org/2001/XMLSchema-instance" xsi:type="dcterms:W3CDTF">2021-08-16T17:58:18Z</dcterms:modified>
</cp:coreProperties>
</file>